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1. Nature of Operations" sheetId="7" state="visible" r:id="rId7"/>
    <sheet xmlns:r="http://schemas.openxmlformats.org/officeDocument/2006/relationships" name="2. Restatement for Correction o" sheetId="8" state="visible" r:id="rId8"/>
    <sheet xmlns:r="http://schemas.openxmlformats.org/officeDocument/2006/relationships" name="3. Summary of Significant Accou" sheetId="9" state="visible" r:id="rId9"/>
    <sheet xmlns:r="http://schemas.openxmlformats.org/officeDocument/2006/relationships" name="4. Impact of New Accounting Pro" sheetId="10" state="visible" r:id="rId10"/>
    <sheet xmlns:r="http://schemas.openxmlformats.org/officeDocument/2006/relationships" name="5. Intangible Assets" sheetId="11" state="visible" r:id="rId11"/>
    <sheet xmlns:r="http://schemas.openxmlformats.org/officeDocument/2006/relationships" name="6. Notes Payable" sheetId="12" state="visible" r:id="rId12"/>
    <sheet xmlns:r="http://schemas.openxmlformats.org/officeDocument/2006/relationships" name="7. Common Stock" sheetId="13" state="visible" r:id="rId13"/>
    <sheet xmlns:r="http://schemas.openxmlformats.org/officeDocument/2006/relationships" name="8. Stock Based Compensation" sheetId="14" state="visible" r:id="rId14"/>
    <sheet xmlns:r="http://schemas.openxmlformats.org/officeDocument/2006/relationships" name="9. Income Taxes" sheetId="15" state="visible" r:id="rId15"/>
    <sheet xmlns:r="http://schemas.openxmlformats.org/officeDocument/2006/relationships" name="10. Going Concern" sheetId="16" state="visible" r:id="rId16"/>
    <sheet xmlns:r="http://schemas.openxmlformats.org/officeDocument/2006/relationships" name="11. Related Party Transactions" sheetId="17" state="visible" r:id="rId17"/>
    <sheet xmlns:r="http://schemas.openxmlformats.org/officeDocument/2006/relationships" name="12. Subsequent Events" sheetId="18" state="visible" r:id="rId18"/>
    <sheet xmlns:r="http://schemas.openxmlformats.org/officeDocument/2006/relationships" name="3. Summary of Significant Acc_2" sheetId="19" state="visible" r:id="rId19"/>
    <sheet xmlns:r="http://schemas.openxmlformats.org/officeDocument/2006/relationships" name="2. Restatement for Correction_2" sheetId="20" state="visible" r:id="rId20"/>
    <sheet xmlns:r="http://schemas.openxmlformats.org/officeDocument/2006/relationships" name="2. Summary of Significant Accou" sheetId="21" state="visible" r:id="rId21"/>
    <sheet xmlns:r="http://schemas.openxmlformats.org/officeDocument/2006/relationships" name="6. Notes Payable (Details Narra" sheetId="22" state="visible" r:id="rId22"/>
    <sheet xmlns:r="http://schemas.openxmlformats.org/officeDocument/2006/relationships" name="7. Common Stock (Details Narrat" sheetId="23" state="visible" r:id="rId23"/>
    <sheet xmlns:r="http://schemas.openxmlformats.org/officeDocument/2006/relationships" name="8. Stock Based Compensation (De" sheetId="24" state="visible" r:id="rId24"/>
    <sheet xmlns:r="http://schemas.openxmlformats.org/officeDocument/2006/relationships" name="9. Income Taxes (Details Narrat" sheetId="25" state="visible" r:id="rId25"/>
    <sheet xmlns:r="http://schemas.openxmlformats.org/officeDocument/2006/relationships" name="10. Going Concern (Details Narr" sheetId="26" state="visible" r:id="rId26"/>
    <sheet xmlns:r="http://schemas.openxmlformats.org/officeDocument/2006/relationships" name="11. Related Party Transactions "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34" customWidth="1" min="2" max="2"/>
    <col width="14" customWidth="1" min="3" max="3"/>
  </cols>
  <sheetData>
    <row r="1">
      <c r="A1" s="1" t="inlineStr">
        <is>
          <t>Document and Entity Information - shares</t>
        </is>
      </c>
      <c r="B1" s="2" t="inlineStr">
        <is>
          <t>9 Months Ended</t>
        </is>
      </c>
    </row>
    <row r="2">
      <c r="B2" s="2" t="inlineStr">
        <is>
          <t>Apr. 30, 2020</t>
        </is>
      </c>
      <c r="C2" s="2" t="inlineStr">
        <is>
          <t>Jun. 04, 2020</t>
        </is>
      </c>
    </row>
    <row r="3">
      <c r="A3" s="3" t="inlineStr">
        <is>
          <t>Document And Entity Information</t>
        </is>
      </c>
    </row>
    <row r="4">
      <c r="A4" s="4" t="inlineStr">
        <is>
          <t>Entity Registrant Name</t>
        </is>
      </c>
      <c r="B4" s="4" t="inlineStr">
        <is>
          <t>Odyssey Group International, Inc.</t>
        </is>
      </c>
    </row>
    <row r="5">
      <c r="A5" s="4" t="inlineStr">
        <is>
          <t>Entity Central Index Key</t>
        </is>
      </c>
      <c r="B5" s="4" t="inlineStr">
        <is>
          <t>0001626644</t>
        </is>
      </c>
    </row>
    <row r="6">
      <c r="A6" s="4" t="inlineStr">
        <is>
          <t>Document Type</t>
        </is>
      </c>
      <c r="B6" s="4" t="inlineStr">
        <is>
          <t>10-Q/A</t>
        </is>
      </c>
    </row>
    <row r="7">
      <c r="A7" s="4" t="inlineStr">
        <is>
          <t>Document Period End Date</t>
        </is>
      </c>
      <c r="B7" s="4" t="inlineStr">
        <is>
          <t>Apr. 30,
		2020</t>
        </is>
      </c>
    </row>
    <row r="8">
      <c r="A8" s="4" t="inlineStr">
        <is>
          <t>Amendment Flag</t>
        </is>
      </c>
      <c r="B8" s="4" t="inlineStr">
        <is>
          <t>true</t>
        </is>
      </c>
    </row>
    <row r="9">
      <c r="A9" s="4" t="inlineStr">
        <is>
          <t>Amendment Description</t>
        </is>
      </c>
      <c r="B9" s="4" t="inlineStr">
        <is>
          <t>Restated financials</t>
        </is>
      </c>
    </row>
    <row r="10">
      <c r="A10" s="4" t="inlineStr">
        <is>
          <t>Current Fiscal Year End Date</t>
        </is>
      </c>
      <c r="B10" s="4" t="inlineStr">
        <is>
          <t>--07-31</t>
        </is>
      </c>
    </row>
    <row r="11">
      <c r="A11" s="4" t="inlineStr">
        <is>
          <t>Is Entity's Reporting Status Current?</t>
        </is>
      </c>
      <c r="B11" s="4" t="inlineStr">
        <is>
          <t>Yes</t>
        </is>
      </c>
    </row>
    <row r="12">
      <c r="A12" s="4" t="inlineStr">
        <is>
          <t>Entity Filer Category</t>
        </is>
      </c>
      <c r="B12" s="4" t="inlineStr">
        <is>
          <t>Non-accelerated Filer</t>
        </is>
      </c>
    </row>
    <row r="13">
      <c r="A13" s="4" t="inlineStr">
        <is>
          <t>Entity Common Stock, Shares Outstanding</t>
        </is>
      </c>
      <c r="C13" s="5" t="n">
        <v>87170400</v>
      </c>
    </row>
    <row r="14">
      <c r="A14" s="4" t="inlineStr">
        <is>
          <t>Document Fiscal Period Focus</t>
        </is>
      </c>
      <c r="B14" s="4" t="inlineStr">
        <is>
          <t>Q3</t>
        </is>
      </c>
    </row>
    <row r="15">
      <c r="A15" s="4" t="inlineStr">
        <is>
          <t>Document Fiscal Year Focus</t>
        </is>
      </c>
      <c r="B15" s="4" t="inlineStr">
        <is>
          <t>2020</t>
        </is>
      </c>
    </row>
    <row r="16">
      <c r="A16" s="4" t="inlineStr">
        <is>
          <t>Entity Small Business</t>
        </is>
      </c>
      <c r="B16" s="4" t="inlineStr">
        <is>
          <t>true</t>
        </is>
      </c>
    </row>
    <row r="17">
      <c r="A17" s="4" t="inlineStr">
        <is>
          <t>Entity Emerging Growth</t>
        </is>
      </c>
      <c r="B17" s="4" t="inlineStr">
        <is>
          <t>false</t>
        </is>
      </c>
    </row>
    <row r="18">
      <c r="A18" s="4" t="inlineStr">
        <is>
          <t>Entity Shell Company</t>
        </is>
      </c>
      <c r="B18" s="4" t="inlineStr">
        <is>
          <t>false</t>
        </is>
      </c>
    </row>
    <row r="19">
      <c r="A19" s="4" t="inlineStr">
        <is>
          <t>Entity Interactive data current</t>
        </is>
      </c>
      <c r="B19" s="4" t="inlineStr">
        <is>
          <t>Yes</t>
        </is>
      </c>
    </row>
    <row r="20">
      <c r="A20" s="4" t="inlineStr">
        <is>
          <t>Entity File Number</t>
        </is>
      </c>
      <c r="B20" s="4" t="inlineStr">
        <is>
          <t>333-200785</t>
        </is>
      </c>
    </row>
    <row r="21">
      <c r="A21" s="4" t="inlineStr">
        <is>
          <t>Entity Incorporation State Country Code</t>
        </is>
      </c>
      <c r="B21"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4. Impact of New Accounting Pronouncements</t>
        </is>
      </c>
      <c r="B1" s="2" t="inlineStr">
        <is>
          <t>9 Months Ended</t>
        </is>
      </c>
    </row>
    <row r="2">
      <c r="B2" s="2" t="inlineStr">
        <is>
          <t>Apr. 30, 2020</t>
        </is>
      </c>
    </row>
    <row r="3">
      <c r="A3" s="3" t="inlineStr">
        <is>
          <t>Accounting Changes and Error Corrections [Abstract]</t>
        </is>
      </c>
    </row>
    <row r="4">
      <c r="A4" s="4" t="inlineStr">
        <is>
          <t>Impact of New Accounting Pronouncements</t>
        </is>
      </c>
      <c r="B4" s="4" t="inlineStr">
        <is>
          <t>4. Impact of New Accounting Pronouncements Changes to GAAP are established by the Financial Accounting
Standards Board (“FASB”), in the form of Accounting Standards Updates (“ASUs”), to the FASB’s Accounting
Standards Codification. The Company considers the applicability and impact of all ASUs. The FASB issued ASU 2017-11, Earnings Per Share The FASB issued ASU 2017-09, Compensation-Stock Compensation
The FASB issued ASU 2016-02, Lea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5. Intangible Assets</t>
        </is>
      </c>
      <c r="B1" s="2" t="inlineStr">
        <is>
          <t>9 Months Ended</t>
        </is>
      </c>
    </row>
    <row r="2">
      <c r="B2" s="2" t="inlineStr">
        <is>
          <t>Apr. 30, 2020</t>
        </is>
      </c>
    </row>
    <row r="3">
      <c r="A3" s="3" t="inlineStr">
        <is>
          <t>Goodwill and Intangible Assets Disclosure [Abstract]</t>
        </is>
      </c>
    </row>
    <row r="4">
      <c r="A4" s="4" t="inlineStr">
        <is>
          <t>Intangible Assets</t>
        </is>
      </c>
      <c r="B4" s="4" t="inlineStr">
        <is>
          <t>5. Intangible Assets FASB ASC 820, Fair Value Measurements and Disclosures Level 1 – Observable inputs, such as unadjusted
quoted prices in active markets, for substantially identical assets and liabilities. Level 2 – Observable
inputs other than quoted prices within Level 1 for similar assets and liabilities. These include quoted prices for similar assets
and liabilities in active markets, quoted prices for identical assets and liabilities in markets that are not active, or other
inputs that are observable or can be corroborated by observable market data. If the asset or liability has a specified or
contractual term, the input must be observable for substantially the full term of the asset or liability. Level 3 – Unobservable
inputs that are supported by little or no market activity, generally requiring a significant amount of judgment by management.
The assets or liabilities fair value measurement level within the fair value hierarchy is based on the lowest level. The methods described above may produce
a fair value calculation that may not be indicative of net realizable value or reflective of future fair values. Further,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Notes Payable</t>
        </is>
      </c>
      <c r="B1" s="2" t="inlineStr">
        <is>
          <t>9 Months Ended</t>
        </is>
      </c>
    </row>
    <row r="2">
      <c r="B2" s="2" t="inlineStr">
        <is>
          <t>Apr. 30, 2020</t>
        </is>
      </c>
    </row>
    <row r="3">
      <c r="A3" s="3" t="inlineStr">
        <is>
          <t>Debt Disclosure [Abstract]</t>
        </is>
      </c>
    </row>
    <row r="4">
      <c r="A4" s="4" t="inlineStr">
        <is>
          <t>Notes Payable</t>
        </is>
      </c>
      <c r="B4" s="4" t="inlineStr">
        <is>
          <t>6. Notes Payable The Company has a note payable that is subject to conversion
upon an equity financing in the Company. As of April 30, 2020, the note has a balance of $803,336, which includes accrued interest
totaling $223,469, and bears interest at 12.5% per annum. Because the conversion feature does not meet the criteria for characterization
as a beneficial conversion feature, no portion of the proceeds from the issuance of the note was accounted for as attributable
to the conversion feature. This note was amended on February 1, 2018, where the debt holder agreed to convert portions of its loan
pari passu with any new investment raise of $500,000 or more. The Company issued the debt holder a common stock warrant for 4 million
shares at $0.25 per share which expired on July 15, 2018. As of April 30, 2020, the Company has ten additional convertible
debt notes outstanding with a balance of $324,215, which includes accrued interest totaling $20,500. The notes bear interest at
7.0% annually and the entire outstanding principal amount, together with accrued interest shall become due and payable on the date
that is one (1) year from the date of issuance, unless before such date, is converted into shares of capital stock of the Company.
At the option of the holder, the principal amount of the notes and any accrued interest may be converted into shares of common
stock at a conversion price of $1.00 per share or at a 10% discount to the closing price on the day of conversion, but not lower
than $0.80 per share. At maturity, and subject to a trickle out agreement, the Company shall have the right to either pay off the
loan and any interest accrued or convert the loan amount and any interest into shares of common stock. The debt holders were issued
a common stock warrant equal to 10% of the note with a price of $1.50 per share and a term for one year from the investment date.
The investors are sophisticated and represented in writing that they were each an accredited investor and acquired the securities
for their own account for investment purposes. The Company does not have any relationship with the investors in the notes other
than the convertible notes payable. Because the conversion feature met the criteria for characterization as a beneficial conversion
feature, a portion of the proceeds, including warrants, totaling $296,285, from the issuance of the notes, are accounted for as
attributable to the conversion feature. The intrinsic value of convertible debt notes issued during the current quarter exceeded
the proceeds in the amount of $250,000; however, the amount of the debt discount is limited to the investment. Each of the warrants
and beneficial conversion features are amortized over the term (one year) from issu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7. Common Stock</t>
        </is>
      </c>
      <c r="B1" s="2" t="inlineStr">
        <is>
          <t>9 Months Ended</t>
        </is>
      </c>
    </row>
    <row r="2">
      <c r="B2" s="2" t="inlineStr">
        <is>
          <t>Apr. 30, 2020</t>
        </is>
      </c>
    </row>
    <row r="3">
      <c r="A3" s="3" t="inlineStr">
        <is>
          <t>Equity [Abstract]</t>
        </is>
      </c>
    </row>
    <row r="4">
      <c r="A4" s="4" t="inlineStr">
        <is>
          <t>Common Stock</t>
        </is>
      </c>
      <c r="B4" s="4" t="inlineStr">
        <is>
          <t>7. Common Stock On January 9, 2019, Vivakor, Inc. (“Vivakor”) gave
written notice to the Company effecting a conversion of $25,314 of convertible debt into 2,531,400 shares of Common Stock of the
Company, issued to Vivakor pursuant to the Master Revolving Note, dated as of January 4, 2017, and amended as of February 1, 2018,
by and between the Company and Vivakor. On April 17, 2019, the Company entered into an agreement for
consulting services to be provided through April 2020. The Company granted the consultant 100,000 shares of the Company’s
common stock. On May 22, 2019, the Company entered into employment agreements
for two part-time employees. The Company granted the employees 10,000 shares each of the Company’s common stock. On March 22, 2019, April 17, 2019, June 1, 2019, and July 26,
2019, the Company entered into agreements for consulting services for the next 12 months. The Company granted the consultants a
total of 305,000 shares of the Company’s common stock. On June 27, 2019, Odyssey entered into a Definitive Agreement
with Prevacus to form a Joint Venture relating to the development of a neurosteroid for treating two orphan disorders, ALS and
Niemann Picks disease. Prevacus will contribute to the JV, the chemical compound and Odyssey will be responsible for funding the
JV through Phase One clinical trials. The JV company will own the patents. Each party will own the JV company equally. In addition
to the JV, the two companies have entered into a share exchange agreement whereby Prevacus will receive three million shares of
Odyssey common stock and Odyssey will receive one million shares of Prevacus stock. The chemical compound for the neurosteroid
being developed has issued patents, and as consideration for the patented compound, Odyssey issued Prevacus two million shares
of its common stock. As part of the Agreement, Dr. Jacob Vanlandingham Ph.D., CEO of Prevacus, was issued one million shares of
the Company’s common stock. The Company allocated 984,000 shares to the acquisition of the patent and 16,000 shares were
allocated to Dr. Vanlandingham as a Director of the Company. On June 27, 2019, Odyssey entered into a Definitive Agreement
with Dr. James De Luca, inventor and Murdock Capital Partners, advisors to De Luca, to acquire the intellectual property, know-how
and patents for a life-saving medical device currently in development. The Company acquired intellectual property rights, namely,
United States Letters Patent No. 7,559,921, entitled “Device for Removing a Lodged Mass” which issued on July 14, 2009
and which was reissued on June 2, 2015 and received U.S. Reissue Patent No. Re 45,535 and United States Patent Number 8,454,624
also entitled “Device for Removing a Lodged Mass” which was issued on June 4, 2013. As consideration for the patent
and intellectual property, the Company granted stock options totaling 600,000 shares of the Company’s stock, vesting on certain
milestones. The options will be split between De Luca and MCP. The Company also granted De Luca, 20,000 common shares. A onetime
cash payment totaling $250,000 will be paid to De Luca and MCP upon FDA clearance of the product. The payment is recorded as a
contingent liability and, based upon an independent valuation of the patents, at April 30, 2020, the payment has a fair market
value of $144,000. On December, 1, 2019, the Company entered into a corporate development,
investor relations and advisory agreement. The agreement is for twelve (12) months commencing on December 1, 2019 and provides
for a monthly cash fee, provided the Company has sufficient funds to pay. Fees accrue until the Company has $250,000, and then
all accrued and earned compensation up to $30,000 will be paid. Upon mutual agreement, the accrued cash fee may be converted into
equity at an agreed upon price per share. In addition, the Company will issue 200,000 shares of common stock, 50,000 shares vesting
quarterly, beginning December 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8. Stock Based Compensation</t>
        </is>
      </c>
      <c r="B1" s="2" t="inlineStr">
        <is>
          <t>9 Months Ended</t>
        </is>
      </c>
    </row>
    <row r="2">
      <c r="B2" s="2" t="inlineStr">
        <is>
          <t>Apr. 30, 2020</t>
        </is>
      </c>
    </row>
    <row r="3">
      <c r="A3" s="3" t="inlineStr">
        <is>
          <t>Share-based Payment Arrangement [Abstract]</t>
        </is>
      </c>
    </row>
    <row r="4">
      <c r="A4" s="4" t="inlineStr">
        <is>
          <t>Stock Based Compensation</t>
        </is>
      </c>
      <c r="B4" s="4" t="inlineStr">
        <is>
          <t>8. Stock Based Compensation We have not adopted any equity compensation plans. We have entered
into an individual compensation plan for Mr. Redmond, for which Mr. Redmond has been granted stock options of 15 million shares
at $0.25 per share. The options vest upon achieving the following milestones: 5 million options vest upon each milestone, when
the Company obtains revenue of $5 million, $10 million and $15 million. Mr. Redmond cannot sell any of the above stock options
for two years from the effective date of the employment agreement or until the Company reaches $10 million in annual revenue, whichever
occurs first. The stock option vesting accelerates and becomes immediately exercisable upon the sale, merger or any transaction
resulting in the majority (more than 50%) of the Company stock being obtained. The Company has not recorded any expense, as we
have not determined that it is probable that the milestones will be achieved. On August 15, 2019, the Company amended its agreement with its
financial consultant to included monthly payments of $5,000 and 200,000 restricted stock options to be granted in accordance with
the mutual agreement of the Board’s compensation committee. As of April 30, 2020, restricted stock options have been
issued and with vesting 50% vesting one year from signing On August 20, 2019, the Company entered into a consulting agreement
for research and development associated with the CardioMap®. The consultant will receive monthly payments of $5,000, and 2.0
million stock options, vesting upon certain milestone achievements. As of April 30, 2020, the stock options have not been issued. On August 28, 2019, Mr. Jeff Conroy joined the Board of Odyssey
as an independent director. On September 20, 2019, Mr. Jerry Casey joined the Board of Odyssey as an independent director. On October
23, 2019, Mr. John Gandolfo joined the Board of Odyssey as an independent director and has been elected chair of the audit committee.
All Directors are compensated with stock in accordance with the mutual agreement of the Board’s compensation committee. As
of April 30, 2020, the Company recognized $1,419,562 in board compensation expense. On January 10, 2020, the Company entered into a consulting agreement
with a design group for the development of the Save A Life anti-choking device. The consultant will receive payments based on actual
work performed and 50,000 stock options, vesting 50% on signing and 50% one year from signing. The stock options were valued using
the Black-Scholes option pricing model with the following assumptions: expected volatility 48%, risk free interest rate 1.53%,
expected life (years) 5.00 and 0% dividend yield. On February 5, 2020, the Company entered into a consulting agreement
with the appointment of Mike Contarino as head of Product Development. Mr. Contarino will receive monthly payments of $2,500 and
50,000 restricted stock units vesting over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Income Taxes</t>
        </is>
      </c>
      <c r="B1" s="2" t="inlineStr">
        <is>
          <t>9 Months Ended</t>
        </is>
      </c>
    </row>
    <row r="2">
      <c r="B2" s="2" t="inlineStr">
        <is>
          <t>Apr. 30, 2020</t>
        </is>
      </c>
    </row>
    <row r="3">
      <c r="A3" s="3" t="inlineStr">
        <is>
          <t>Income Tax Disclosure [Abstract]</t>
        </is>
      </c>
    </row>
    <row r="4">
      <c r="A4" s="4" t="inlineStr">
        <is>
          <t>Income Taxes</t>
        </is>
      </c>
      <c r="B4" s="4" t="inlineStr">
        <is>
          <t>9. Income Taxes We file income tax returns in the U.S. federal
jurisdiction and the various states in which we operate. The Company registered with the Franchise Tax Board in the State of
California in tax year 2020, but was not required to file a tax return for tax year 2019. The Company’s tax returns
are currently not under examination for any year. The Company’s deferred tax assets consist of federal net operating
loss carryforwards that expire through the year 2035. The deferred tax assets are net of a 100% valuation allowance as it is
more likely than not at this time that the deferred tax assets will not be realized within the carryforward period due to
substantial uncertainty as to the Company’s ability to continue as a going concern (Note 10). The following table reconciles the U.S.
federal statutory rate to the Company’s effective tax rate:
Three months ended April 30, Nine months ended April 30,
(Unaudited) (Unaudited)
2020 2019 2020 2019
US federal statutory rates 21% 21% 21% 21%
Valuation allowance (21% ) (21% ) (21% ) (21% )
Effective tax rate 0% 0% 0% 0% The Company’s tax provision (benefit) was as follows:
April 30, 2020 July 31, 2019
(Unaudited)
Current deferred $ (130,500 ) $ (246,200 )
Increase in valuation allowance 130,500 246,200
Total $ – $ – The Company’s net deferred tax asset as of April 30, 2020
and July 31, 2019 is as follows:
April 30, 2020 July 31, 2019
(Unaudited)
Deferred tax asset $ (376,700 ) $ (246,200 )
Valuation allowance 376,700 246,200
Net deferred tax asset $ – $ – As of April 30, 2020, the Company had $1,442,812 of federal
net operating loss carry forwards. These carry forwards, if not used, will begin to expire in 2035. Current or future ownership
changes, including issuances of common stock under the terms of the Company’s convertible notes payable may severely limit
the future realization of these net operating losses. The Company provides for a valuation allowance when it is more
likely than not that they will not realize a portion of the deferred tax assets. The Company has established a valuation allowance
against their net deferred tax asset due to the uncertainty that enough taxable income will be generated in those taxing jurisdictions
to utilize the assets. Therefore, they have not reflected any benefit of such deferred tax assets in the accompanying financial
statements. The Company’s net deferred tax asset and valuation allowance increased by $130,500 for the nine months ended
April 30, 2020, related to the current year activity. The Company has reviewed all income tax positions taken or that
are expected to be taken for all open years and determined that their income tax positions are appropriately stated and supported
for all open years. The Company is subject to U.S. federal income tax examinations by tax authorities for years after 2019 due
to unexpired net operating loss carryforwards originating in and subsequent to that year. The Company may be subject to income
tax examinations for the various taxing authorities which vary by jurisdiction. The Company’s policy is to record interest and penalties
associated with unrecognized tax benefits as additional income taxes in the statements of operations. As of April 30, 2020, there
were no unrecognized tax benefits, or any tax related interest or penalties. The Company does not have any examinations ongoing. Tax returns
for the years 2014 onwards are subject to federal, state or local examin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0. Going Concern</t>
        </is>
      </c>
      <c r="B1" s="2" t="inlineStr">
        <is>
          <t>9 Months Ended</t>
        </is>
      </c>
    </row>
    <row r="2">
      <c r="B2" s="2" t="inlineStr">
        <is>
          <t>Apr. 30, 2020</t>
        </is>
      </c>
    </row>
    <row r="3">
      <c r="A3" s="3" t="inlineStr">
        <is>
          <t>Risks and Uncertainties [Abstract]</t>
        </is>
      </c>
    </row>
    <row r="4">
      <c r="A4" s="4" t="inlineStr">
        <is>
          <t>Going Concern</t>
        </is>
      </c>
      <c r="B4" s="4" t="inlineStr">
        <is>
          <t>10. Going Concern We have a deficit of $27,518,704 as of April 30, 2020. For the
foreseeable future, we expect to experience continuing operating losses and negative cash flows from operations as our management
executes our current business plan. The cash available at April 30, 2020, of $26,642, may not provide enough working capital to
meet our current operating expenses through June 4, 2021, as we continue to accrue overhead expenses. We will need to raise additional
capital through a debt financing or equity offering to meet our operating and capital needs. There can be no assurance, however,
that we will be successful in our fundraising efforts or that additional funds will be available on acceptable terms, if at all. Additionally, as the novel coronavirus (“COVID-19”)
pandemic continues to severely impact the U.S. and global economy, our business may be impacted in a variety of ways. Political,
legal or regulatory actions as a result of the COVID-19 pandemic in jurisdictions where we may plan to manufacture, source or distribute
products have created supply disruptions which could affect our plans, and may cause additional supply disruptions or shortages
in the future. We cannot currently predict the frequency, duration or scope of these governmental actions and supply disruptions.
For example, several countries, including India and China, have increased or instituted new restrictions on the export of medical
or pharmaceutical products that we distribute or use in our businesses, including key components or raw materials. Governmental
authorities in many countries, including the U.S., are enacting legislative or regulatory changes to address the impact of the
pandemic, which may restrict or require changes in our operations, increase our costs, or otherwise adversely affect our operations. If we are unable to raise additional capital by June 4, 2021,
we will adjust our current business plan. Due to our lack of additional committed capital, recurring losses, negative cash flow,
accumulated deficit, and the impact of COVID-19, there is substantial doubt about the Company’s ability to continue as a
going concer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1. Related Party Transactions</t>
        </is>
      </c>
      <c r="B1" s="2" t="inlineStr">
        <is>
          <t>9 Months Ended</t>
        </is>
      </c>
    </row>
    <row r="2">
      <c r="B2" s="2" t="inlineStr">
        <is>
          <t>Apr. 30, 2020</t>
        </is>
      </c>
    </row>
    <row r="3">
      <c r="A3" s="3" t="inlineStr">
        <is>
          <t>Related Party Transactions [Abstract]</t>
        </is>
      </c>
    </row>
    <row r="4">
      <c r="A4" s="4" t="inlineStr">
        <is>
          <t>Related Party Transactions</t>
        </is>
      </c>
      <c r="B4" s="4" t="inlineStr">
        <is>
          <t>11. Related Party Transactions The Company has a common officer with Green Energy Alternatives,
Inc. As of July 31, 2019, and 2018, Green Energy Alternatives, Inc. held 5.3 million shares of the Company’s common stock. Due to officers During the three months ended April 30, 2020, officers of the
Company incurred $21,138 in accrued expenses and the amount is included in accounts payable at April 30, 2020. Accounts Payable
Nine months ended Year Ended
April 30, 2020 July 31, 2019
Joseph M. Redmond, CEO $ 1,138 $ 30,060
Christine Farrell, Controller 20,000 –
Total $ 21,138 $ 30,060 Accrued Compensation
Total
Balance 7/31/2018 $ 80,000
2019 Salary 120,000
Payments (18,462 )
Balance 7/31/2019 $ 181,538
Salary 27,692
Payments (55,385 )
Balance 10/31/2019 $ 153,846
Salary 32,308
Payments (27,692 )
Balance 01/31/2020 $ 158,461
Salary 36,923
Payments (36,923 )
Balance 04/30/2020 $ 158,461 It has been determined that Dr. Vanlandingham is considered
a related party due to his affiliation with Prevacus, Inc. as its president and his position on the Board of Directors, as a result
of the agreement that was entered into in June 2019. At the time of the agreement and appointment to the Board, he was not a considered
a related party. The Company allocated 984,000 shares to the acquisition of the patent and 16,000 shares were allocated to Dr.
Vanlandingham as a Director of the Company. His affiliation has been disclosed in filings but not as a related party trans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2. Subsequent Events</t>
        </is>
      </c>
      <c r="B1" s="2" t="inlineStr">
        <is>
          <t>9 Months Ended</t>
        </is>
      </c>
    </row>
    <row r="2">
      <c r="B2" s="2" t="inlineStr">
        <is>
          <t>Apr. 30, 2020</t>
        </is>
      </c>
    </row>
    <row r="3">
      <c r="A3" s="3" t="inlineStr">
        <is>
          <t>Subsequent Events [Abstract]</t>
        </is>
      </c>
    </row>
    <row r="4">
      <c r="A4" s="4" t="inlineStr">
        <is>
          <t>Subsequent Events</t>
        </is>
      </c>
      <c r="B4" s="4" t="inlineStr">
        <is>
          <t>12. Subsequent Events The Company’s management
evaluates through the date of issuance of the financial statements.
The Company entered into convertible promissory note agreements
(“Notes”) on May 14, 2020 and May 19, 2020 with effective dates of May 5, 2020, May 6, 2020, and May 8, 2020, with
accredited investors for an aggregate total of $95,000. The investors are sophisticated and represented in writing that they were
each an accredited investor and acquired the securities for their own account for investment purposes. The Company does not have
any relationship with the investors in the Notes other than the Notes. The Notes bear interest at 7.0% annually and are convertible,
at the option of the holder or Company, into shares of common stock of the Company at one dollar ($1.00) per share or at a 10%
discount to the market price on the date of conversion but in no case lower than $0.80. Unless paid or converted earlier, all of
the Notes will mature on the date that is one year from their respective issuance date. Warrants equal to 10% of the shares purchased
upon conversion of the Notes were issued to the holders of the Notes (the “Warrants”). The price of each Warrant is
one dollar and fifty cents ($1.50) per share and the term is for one year from the investment date. On May 8, 2020, the Company received loan proceeds in the amount
of $50,000 under the Paycheck Protection Program (“PPP”). The PPP, established as part of the Coronavirus Aid,
Relief and Economic Security Act,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unforgiven portion of the PPP loan is payable over two years at an interest rate of 1%, with a deferral of payments for the
first six months. The Company intends to use the proceeds for purposes consistent with the PPP. On May 27, 2020, the Company and Prevacus, Inc. amended the
Master Agreement for a Joint Venture and Intellectual Property Purchase Agreement, dated June 26, 2019, to extend the timing of
the formation of the Joint Venture to June 25,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3. Summary of Significant Accounting Policies (Policies)</t>
        </is>
      </c>
      <c r="B1" s="2" t="inlineStr">
        <is>
          <t>9 Months Ended</t>
        </is>
      </c>
    </row>
    <row r="2">
      <c r="B2" s="2" t="inlineStr">
        <is>
          <t>Apr. 30, 2020</t>
        </is>
      </c>
    </row>
    <row r="3">
      <c r="A3" s="3" t="inlineStr">
        <is>
          <t>Accounting Policies [Abstract]</t>
        </is>
      </c>
    </row>
    <row r="4">
      <c r="A4" s="4" t="inlineStr">
        <is>
          <t>Use of estimates</t>
        </is>
      </c>
      <c r="B4" s="4" t="inlineStr">
        <is>
          <t>Use of estimates The preparation of financial statements in conformity with GAAP
generally requires management to make estimates and assumptions that affect amounts reported in the financial statements and accompanying
notes. Actual results could differ from those estimates.</t>
        </is>
      </c>
    </row>
    <row r="5">
      <c r="A5" s="4" t="inlineStr">
        <is>
          <t>Basis of accounting</t>
        </is>
      </c>
      <c r="B5" s="4" t="inlineStr">
        <is>
          <t>Basis of accounting The Company has not elected to adopt the option available under
GAAP to measure any of its eligible financial instruments or other items at fair value. Accordingly, the Company measures all of
its assets and liabilities on the historical cost basis of accounting unless otherwise required by GAAP.</t>
        </is>
      </c>
    </row>
    <row r="6">
      <c r="A6" s="4" t="inlineStr">
        <is>
          <t>Accounts receivable</t>
        </is>
      </c>
      <c r="B6" s="4" t="inlineStr">
        <is>
          <t>Accounts receivable Accounts receivable are carried at their estimated collectible
value, net of an appropriate allowance for doubtful accounts, which is adjusted as necessary based primarily on management's evaluation
of customers' past credit history and known or estimated current financial condition, the Company's relationship with the customer,
current economic conditions, the historical results of, and recent trends in, the Company's collection efforts. The Company manages
credit risk by evaluating the credit worthiness of significant customers prior to extending credit and thereafter. Accordingly,
accounts receivable and the related allowance are evaluated periodically for collectability.</t>
        </is>
      </c>
    </row>
    <row r="7">
      <c r="A7" s="4" t="inlineStr">
        <is>
          <t>Property and equipment, net</t>
        </is>
      </c>
      <c r="B7" s="4" t="inlineStr">
        <is>
          <t>Property and equipment, net Property and equipment is stated at cost less accumulated depreciation.
Depreciation is recorded on a straight-line basis over the estimated useful lives of the assets. For each the nine months ended
April 30, 2020, and 2019, the Company recognized depreciation expense of $414.</t>
        </is>
      </c>
    </row>
    <row r="8">
      <c r="A8" s="4" t="inlineStr">
        <is>
          <t>Intangible assets, net</t>
        </is>
      </c>
      <c r="B8" s="4" t="inlineStr">
        <is>
          <t>Intangible assets, net Intangible assets (Note 4) are analyzed for potential impairment
at least annually or whenever events or changes in circumstances indicate the carrying value may not be recoverable and exceeds
the fair value, which is the sum of the undiscounted cash flows expected to result from the use and eventual disposition of the
intangible assets. There were no events or changes in circumstances that would indicate a possible impairment as of April 30,
2020.</t>
        </is>
      </c>
    </row>
    <row r="9">
      <c r="A9" s="4" t="inlineStr">
        <is>
          <t>Beneficial Conversion Feature of convertible notes payable</t>
        </is>
      </c>
      <c r="B9" s="4" t="inlineStr">
        <is>
          <t>Beneficial Conversion Feature of convertible notes payable The Beneficial Conversion Feature ("BCF") of a
convertible note (Note 5) is normally characterized as the convertible portion or feature of certain notes payable that
provide a rate of conversion that is below market value or in-the-money when issued. The Company records a BCF related to the
issuance of a convertible note when issued and also records the estimated fair value of any warrants issued with those
convertible notes. Beneficial conversion features that are contingent upon the occurrence of a future event are recorded upon
the occurrence of the event. The BCF of a convertible note is measured by allocating a portion
of the note's proceeds to the warrants, if applicable, and as a reduction of the carrying amount of the convertible note equal
to the intrinsic value of the conversion feature, both of which are credited to additional paid-in-capital. The value of the proceeds
received from a convertible note is then allocated between the conversion features and warrants on an allocated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t>
        </is>
      </c>
    </row>
    <row r="10">
      <c r="A10" s="4" t="inlineStr">
        <is>
          <t>Net loss per share</t>
        </is>
      </c>
      <c r="B10" s="4" t="inlineStr">
        <is>
          <t>Net loss per share Basic net loss per share is calculated by dividing the net loss
by the weighted-average number of common shares outstanding for the period, without consideration for common stock equivalents.
No fully diluted loss per share is presented, because it would be anti-dilutive.</t>
        </is>
      </c>
    </row>
    <row r="11">
      <c r="A11" s="4" t="inlineStr">
        <is>
          <t>Revenue recognition</t>
        </is>
      </c>
      <c r="B11" s="4" t="inlineStr">
        <is>
          <t>Revenue recognition The Company recognizes revenue when control is transferred to
the customer. For products sold through direct sales representatives, control is transferred upon shipment or upon delivery, based
on the contract terms and legal requirements. Payment terms vary depending on the country of sale, type of customer, and type of
product. If a contract contains more than one performance obligation, the transaction price is allocated to each performance obligation
based on relative standalone selling price. Shipping and handling is treated as a fulfillment activity rather than a promised service,
and therefore, is not considered a performance obligation. Taxes assessed by a governmental authority that are both imposed on,
and concurrent with, a specific revenue producing transaction and collected by the Company from customers (for example, sales,
use, value added, and some excise taxes) are not included in revenue. For contracts that have an original duration of one year
or less, the Company uses the practical expedient applicable to such contracts and does not adjust the transaction price for the
time value of money. We are not currently selling or marketing any products, as our products are in development and FDA clearance
to market our products will be required in order to sell in the United States.</t>
        </is>
      </c>
    </row>
    <row r="12">
      <c r="A12" s="4" t="inlineStr">
        <is>
          <t>Stock based compensation</t>
        </is>
      </c>
      <c r="B12" s="4" t="inlineStr">
        <is>
          <t>Stock based compensation We recognize compensation expense for all restricted stock and
stock option awards made to employees, directors and independent contractors. The fair value of restricted stock is measured using
the grant date trading price of our stock. The fair value of stock option awards (Note 7) is estimated at the grant date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price as well as assumptions regarding a number of complex and subjective variables, including expected stock price
volatility, risk free interest rate, expected dividends and projected stock option exercise behaviors. We estimate volatility based
on historical volatility of our common stock, and estimate the expected term based on several criteria, including the vesting period
of the grant and the term of the award. We estimate stock option exercise behavior based on assumptions regarding future exercise
activity of unexercised, outstanding options.</t>
        </is>
      </c>
    </row>
    <row r="13">
      <c r="A13" s="4" t="inlineStr">
        <is>
          <t>Fair Value Measurements</t>
        </is>
      </c>
      <c r="B13" s="4" t="inlineStr">
        <is>
          <t xml:space="preserve"> Fair Value Measurements The carrying values of cash, the note receivable, and notes
payable approximate their estimated fair values because of the short-term nature of these instru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Apr. 30, 2020</t>
        </is>
      </c>
      <c r="C1" s="2" t="inlineStr">
        <is>
          <t>Jul. 31, 2019</t>
        </is>
      </c>
    </row>
    <row r="2">
      <c r="A2" s="3" t="inlineStr">
        <is>
          <t>Current Assets:</t>
        </is>
      </c>
    </row>
    <row r="3">
      <c r="A3" s="4" t="inlineStr">
        <is>
          <t>Cash and cash equivalents</t>
        </is>
      </c>
      <c r="B3" s="6" t="n">
        <v>26642</v>
      </c>
      <c r="C3" s="6" t="n">
        <v>167095</v>
      </c>
    </row>
    <row r="4">
      <c r="A4" s="4" t="inlineStr">
        <is>
          <t>Prepaid expenses</t>
        </is>
      </c>
      <c r="B4" s="5" t="n">
        <v>143902</v>
      </c>
      <c r="C4" s="5" t="n">
        <v>302833</v>
      </c>
    </row>
    <row r="5">
      <c r="A5" s="4" t="inlineStr">
        <is>
          <t>Loan receivable</t>
        </is>
      </c>
      <c r="B5" s="5" t="n">
        <v>100000</v>
      </c>
      <c r="C5" s="5" t="n">
        <v>50000</v>
      </c>
    </row>
    <row r="6">
      <c r="A6" s="4" t="inlineStr">
        <is>
          <t>Total current assets</t>
        </is>
      </c>
      <c r="B6" s="5" t="n">
        <v>270544</v>
      </c>
      <c r="C6" s="5" t="n">
        <v>519928</v>
      </c>
    </row>
    <row r="7">
      <c r="A7" s="4" t="inlineStr">
        <is>
          <t>Property and equipment, net</t>
        </is>
      </c>
      <c r="B7" s="5" t="n">
        <v>1103</v>
      </c>
      <c r="C7" s="5" t="n">
        <v>1517</v>
      </c>
    </row>
    <row r="8">
      <c r="A8" s="4" t="inlineStr">
        <is>
          <t>Intangible assets, net</t>
        </is>
      </c>
      <c r="B8" s="5" t="n">
        <v>7500</v>
      </c>
      <c r="C8" s="5" t="n">
        <v>15000</v>
      </c>
    </row>
    <row r="9">
      <c r="A9" s="4" t="inlineStr">
        <is>
          <t>Total Assets</t>
        </is>
      </c>
      <c r="B9" s="5" t="n">
        <v>279147</v>
      </c>
      <c r="C9" s="5" t="n">
        <v>536445</v>
      </c>
    </row>
    <row r="10">
      <c r="A10" s="3" t="inlineStr">
        <is>
          <t>Current liabilities:</t>
        </is>
      </c>
    </row>
    <row r="11">
      <c r="A11" s="4" t="inlineStr">
        <is>
          <t>Accounts payable</t>
        </is>
      </c>
      <c r="B11" s="5" t="n">
        <v>64916</v>
      </c>
      <c r="C11" s="5" t="n">
        <v>47743</v>
      </c>
    </row>
    <row r="12">
      <c r="A12" s="4" t="inlineStr">
        <is>
          <t>Accrued wages</t>
        </is>
      </c>
      <c r="B12" s="5" t="n">
        <v>314946</v>
      </c>
      <c r="C12" s="5" t="n">
        <v>297547</v>
      </c>
    </row>
    <row r="13">
      <c r="A13" s="4" t="inlineStr">
        <is>
          <t>Notes payable, including accrued interest</t>
        </is>
      </c>
      <c r="B13" s="5" t="n">
        <v>1127551</v>
      </c>
      <c r="C13" s="5" t="n">
        <v>784913</v>
      </c>
    </row>
    <row r="14">
      <c r="A14" s="4" t="inlineStr">
        <is>
          <t>Total liabilities</t>
        </is>
      </c>
      <c r="B14" s="5" t="n">
        <v>1507413</v>
      </c>
      <c r="C14" s="5" t="n">
        <v>1130203</v>
      </c>
    </row>
    <row r="15">
      <c r="A15" s="3" t="inlineStr">
        <is>
          <t>Stockholders' equity (deficiency):</t>
        </is>
      </c>
    </row>
    <row r="16">
      <c r="A16" s="4" t="inlineStr">
        <is>
          <t>Preferred stock, $.001 par value; 100,000,000 shares authorized, no shares issued or outstanding</t>
        </is>
      </c>
      <c r="B16" s="5" t="n">
        <v>0</v>
      </c>
      <c r="C16" s="5" t="n">
        <v>0</v>
      </c>
    </row>
    <row r="17">
      <c r="A17" s="4" t="inlineStr">
        <is>
          <t>Common stock, $.001 par value; 500,000,000 shares authorized with 87,190,400 and 86,990,400 issued and outstanding</t>
        </is>
      </c>
      <c r="B17" s="5" t="n">
        <v>87190</v>
      </c>
      <c r="C17" s="5" t="n">
        <v>86990</v>
      </c>
    </row>
    <row r="18">
      <c r="A18" s="4" t="inlineStr">
        <is>
          <t>Additional paid-in capital</t>
        </is>
      </c>
      <c r="B18" s="5" t="n">
        <v>26203248</v>
      </c>
      <c r="C18" s="5" t="n">
        <v>23821124</v>
      </c>
    </row>
    <row r="19">
      <c r="A19" s="4" t="inlineStr">
        <is>
          <t>Deficit</t>
        </is>
      </c>
      <c r="B19" s="5" t="n">
        <v>-27518704</v>
      </c>
      <c r="C19" s="5" t="n">
        <v>-24501872</v>
      </c>
    </row>
    <row r="20">
      <c r="A20" s="4" t="inlineStr">
        <is>
          <t>Total stockholders' equity (deficiency)</t>
        </is>
      </c>
      <c r="B20" s="5" t="n">
        <v>-1228266</v>
      </c>
      <c r="C20" s="5" t="n">
        <v>-593758</v>
      </c>
    </row>
    <row r="21">
      <c r="A21" s="4" t="inlineStr">
        <is>
          <t>Total Liabilities and stockholders' equity (deficiency)</t>
        </is>
      </c>
      <c r="B21" s="6" t="n">
        <v>279147</v>
      </c>
      <c r="C21" s="6" t="n">
        <v>5364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2. Restatement for Correction of an Error (Tables)</t>
        </is>
      </c>
      <c r="B1" s="2" t="inlineStr">
        <is>
          <t>9 Months Ended</t>
        </is>
      </c>
    </row>
    <row r="2">
      <c r="B2" s="2" t="inlineStr">
        <is>
          <t>Apr. 30, 2020</t>
        </is>
      </c>
    </row>
    <row r="3">
      <c r="A3" s="3" t="inlineStr">
        <is>
          <t>Accounting Changes and Error Corrections [Abstract]</t>
        </is>
      </c>
    </row>
    <row r="4">
      <c r="A4" s="4" t="inlineStr">
        <is>
          <t>Restatement for correction</t>
        </is>
      </c>
      <c r="B4" s="4" t="inlineStr">
        <is>
          <t xml:space="preserve">As of April 30, 2020
As Previously Reported Adjustments As Restated
Assets
Current assets:
Cash and cash equivalents $ 26,642 $ – $ 26,642
Prepaid expenses 143,902 – 143,902
Loan receivable 100,000 – 100,000
Total current assets 270,544 – 270,544
Property and equipment, net 1,103 – 1,103
Intangible assets, net 21,493,896 (21,486,396 ) 7,500
Total assets $ 21,765,543 $ (21,486,396 ) $ 279,147
Liabilities and Stockholders' Equity (Deficiency)
Current liabilities:
Accounts payable $ 64,916 $ – $ 64,916
Accrued wages 314,946 – 314,946
Contingent liability 144,000 (144,000 ) –
Notes payable, including accrued interest 1,127,551 – 1,127,551
Total liabilities 1,651,413 (144,000 ) 1,507,413
Stockholders' equity (deficiency):
Preferred stock, $.001 par value; 100,000,000 shares authorized, no shares issued or outstanding – – –
Common stock, $.001 par value; 500,000,000 shares authorized with 87,190,400 and 86,990,400 issued and outstanding 87,190 – 87,190
Additional paid-in capital 26,534,968 (331,720 ) 26,203,248
Deficit (6,508,028 ) (21,010,676 ) (27,518,704 )
Total stockholders’ equity (deficiency) 20,114,130 (21,342,396 ) (1,228,266 )
Total liabilities and stockholders’ equity (deficiency) $ 21,765,543 $ (21,486,396 ) $ 279,147 Odyssey Group International, Inc. Statements of Operations (Unaudited)
Three Months Ended Nine Months Ended
April
30, 2020 April
30, 2020
As
Previously Reported Adjustments As
Restated As
Previously Reported Adjustments As
Restated
Revenues $ – $ – $ – $ – $ – $ –
Costs of goods sold – – – – – –
Gross profit – – – – – –
General and administrative expense 1,745,049 (877,384 ) 867,665 4,660,034 (1,969,894 ) 2,690,140
Loss from operations (1,745,049 ) 877,384 (867,665 ) (4,660,034 ) 1,969,894 (2,690,140 )
Interest expense (131,610 ) (131,610 ) (326,692 ) – (326,692 )
Net loss $ (1,876,659 ) $ 877,384 $ (999,275 ) $ (4,986,726 ) $ 1,969,894 $ (3,016,832 )
Basic net loss per share: $ (0.02 ) $ 0.01 $ (0.01 ) $ (0.06 ) $ 0.02 $ (0.03 )
Weighted average number of shares 87,190,400 87,190,400 87,190,400 87,123,187 87,123,187 87,123,187 Odyssey Group International, Inc. Statements of Stockholders’ Equity
(Deficiency) (Unaudited)
Three Months Ended Nine Months Ended
April 30, 2020 April 30, 2020
As Previously Reported Adjustments As Restated As Previously Reported Adjustments As Restated
Common stock and paid-in capital
Balance, beginning of period $ 25,493,732 $ – $ 25,493,732 $ 23,908,113 $ – $ 23,908,113
Common stock issued for services 878,426 (331,720 ) 546,706 2,378,615 (331,720 ) 2,046,895
Warrants and beneficial conversion feature issued in connection with convertible notes 250,000 – 250,000 335,430 – 335,430
Note payable converted to common stock – – – – – –
Common stock issued for compensation – – – – – –
Balance, end of period 26,622,158 (331,720 ) 26,290,438 26,622,158 (331,720 ) 26,290,438
Retained earnings
Balance, beginning of period (4,631,369 ) (21,888,061 ) (26,519,430 ) (1,521,302 ) (22,980,570 ) (24,501,872 )
Net loss (1,876,659 ) (877,384 ) (999,275 ) (4,986,726 ) (1,969,894 ) (3,016,832 )
Balance, end of period (6,508,028 ) (21,010,676 ) (27,518,704 ) (6,508,028 ) (21,010,676 ) (27,518,704 )
Total stockholders’ equity (deficiency) $ 20,114,130 $ (21,342,396 ) $ (1,228,266 ) $ 20,114,130 $ (21,342,396 ) $ (1,228,266 ) Odyssey Group International, Inc. Statement of Cash Flows (Unaudited)
Nine Months Ended
April 30, 2020
As Previously Reported Adjustments As Restated
Operating activities
Net loss $ (4,986,726 ) $ 1,969,894 $ (3,016,832 )
Adjustments to reconcile to net cash used in operating activities:
Depreciation and amortization expense 1,646,089 (1,638,174 ) 7,915
Amortization of beneficial conversion feature related to convertible notes 352,384 – 352,384
Stock based payment expense for consulting and compensation 2,378,615 (331,720 ) 2,046,895
Change in operating assets and liabilities:
Decrease in other current assets 158,932 – 158,932
Increase/(decrease) in accounts payable 17,173 – 17,173
Increase in accrued wages 17,399 – 17,399
Increase in consulting fees charged to notes payable – – –
Increase in accrued interest 75,681 – 75,681
Net cash used in operating activities (340,453 ) – (340,453 )
Financing activities
Proceeds from notes payable 200,000 – 200,000
Net cash provided by financing activities 200,000 – 200,000
Net change in cash (140,453 ) – (140,453 )
Cash, beginning of period 167,095 – 167,095
Cash, end of period $ 26,642 $ – $ 26,642
Noncash transactions:
Beneficial conversion feature related to convertible notes 335,430 335,430
Note receivable related to a note payable 100,000 1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2. Summary of Significant Accounting Policies (Details Narrative) - USD ($)</t>
        </is>
      </c>
      <c r="B1" s="2" t="inlineStr">
        <is>
          <t>9 Months Ended</t>
        </is>
      </c>
    </row>
    <row r="2">
      <c r="B2" s="2" t="inlineStr">
        <is>
          <t>Apr. 30, 2020</t>
        </is>
      </c>
      <c r="C2" s="2" t="inlineStr">
        <is>
          <t>Apr. 30, 2019</t>
        </is>
      </c>
    </row>
    <row r="3">
      <c r="A3" s="3" t="inlineStr">
        <is>
          <t>Accounting Policies [Abstract]</t>
        </is>
      </c>
    </row>
    <row r="4">
      <c r="A4" s="4" t="inlineStr">
        <is>
          <t>Depreciation expense</t>
        </is>
      </c>
      <c r="B4" s="6" t="n">
        <v>414</v>
      </c>
      <c r="C4" s="6" t="n">
        <v>41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0" customWidth="1" min="1" max="1"/>
    <col width="31" customWidth="1" min="2" max="2"/>
  </cols>
  <sheetData>
    <row r="1">
      <c r="A1" s="1" t="inlineStr">
        <is>
          <t>6. Notes Payable (Details Narrative)</t>
        </is>
      </c>
      <c r="B1" s="2" t="inlineStr">
        <is>
          <t>9 Months Ended</t>
        </is>
      </c>
    </row>
    <row r="2">
      <c r="B2" s="2" t="inlineStr">
        <is>
          <t>Apr. 30, 2020USD ($)$ / shares</t>
        </is>
      </c>
    </row>
    <row r="3">
      <c r="A3" s="4" t="inlineStr">
        <is>
          <t>Note Payable [Member]</t>
        </is>
      </c>
    </row>
    <row r="4">
      <c r="A4" s="4" t="inlineStr">
        <is>
          <t>Maturity date</t>
        </is>
      </c>
      <c r="B4" s="4" t="inlineStr">
        <is>
          <t>Jan. 31,
		2020</t>
        </is>
      </c>
    </row>
    <row r="5">
      <c r="A5" s="4" t="inlineStr">
        <is>
          <t>Interest rate</t>
        </is>
      </c>
      <c r="B5" s="4" t="inlineStr">
        <is>
          <t>12.50%</t>
        </is>
      </c>
    </row>
    <row r="6">
      <c r="A6" s="4" t="inlineStr">
        <is>
          <t>Conversion price per share | $ / shares</t>
        </is>
      </c>
      <c r="B6" s="8" t="n">
        <v>0.01</v>
      </c>
    </row>
    <row r="7">
      <c r="A7" s="4" t="inlineStr">
        <is>
          <t>Convertible note payable outstanding</t>
        </is>
      </c>
      <c r="B7" s="6" t="n">
        <v>803336</v>
      </c>
    </row>
    <row r="8">
      <c r="A8" s="4" t="inlineStr">
        <is>
          <t>Accrued interest</t>
        </is>
      </c>
      <c r="B8" s="6" t="n">
        <v>223469</v>
      </c>
    </row>
    <row r="9">
      <c r="A9" s="4" t="inlineStr">
        <is>
          <t>Ten Convertible Notes [Member]</t>
        </is>
      </c>
    </row>
    <row r="10">
      <c r="A10" s="4" t="inlineStr">
        <is>
          <t>Interest rate</t>
        </is>
      </c>
      <c r="B10" s="4" t="inlineStr">
        <is>
          <t>7.00%</t>
        </is>
      </c>
    </row>
    <row r="11">
      <c r="A11" s="4" t="inlineStr">
        <is>
          <t>Conversion price per share | $ / shares</t>
        </is>
      </c>
      <c r="B11" s="8" t="n">
        <v>0.01</v>
      </c>
    </row>
    <row r="12">
      <c r="A12" s="4" t="inlineStr">
        <is>
          <t>Convertible note payable outstanding</t>
        </is>
      </c>
      <c r="B12" s="6" t="n">
        <v>324215</v>
      </c>
    </row>
    <row r="13">
      <c r="A13" s="4" t="inlineStr">
        <is>
          <t>Beneficial conversion feature</t>
        </is>
      </c>
      <c r="B13" s="5" t="n">
        <v>296285</v>
      </c>
    </row>
    <row r="14">
      <c r="A14" s="4" t="inlineStr">
        <is>
          <t>Accrued interest</t>
        </is>
      </c>
      <c r="B14" s="6" t="n">
        <v>205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 width="16" customWidth="1" min="6" max="6"/>
    <col width="16" customWidth="1" min="7" max="7"/>
    <col width="16" customWidth="1" min="8" max="8"/>
  </cols>
  <sheetData>
    <row r="1">
      <c r="A1" s="1" t="inlineStr">
        <is>
          <t>7. Common Stock (Details Narrative) - USD ($)</t>
        </is>
      </c>
      <c r="B1" s="2" t="inlineStr">
        <is>
          <t>5 Months Ended</t>
        </is>
      </c>
      <c r="C1" s="2" t="inlineStr">
        <is>
          <t>9 Months Ended</t>
        </is>
      </c>
      <c r="F1" s="2" t="inlineStr">
        <is>
          <t>10 Months Ended</t>
        </is>
      </c>
      <c r="G1" s="2" t="inlineStr">
        <is>
          <t>11 Months Ended</t>
        </is>
      </c>
      <c r="H1" s="2" t="inlineStr">
        <is>
          <t>12 Months Ended</t>
        </is>
      </c>
    </row>
    <row r="2">
      <c r="B2" s="2" t="inlineStr">
        <is>
          <t>Jan. 09, 2019</t>
        </is>
      </c>
      <c r="C2" s="2" t="inlineStr">
        <is>
          <t>Apr. 30, 2020</t>
        </is>
      </c>
      <c r="D2" s="2" t="inlineStr">
        <is>
          <t>Apr. 30, 2019</t>
        </is>
      </c>
      <c r="E2" s="2" t="inlineStr">
        <is>
          <t>Apr. 17, 2019</t>
        </is>
      </c>
      <c r="F2" s="2" t="inlineStr">
        <is>
          <t>May 22, 2019</t>
        </is>
      </c>
      <c r="G2" s="2" t="inlineStr">
        <is>
          <t>Jun. 27, 2019</t>
        </is>
      </c>
      <c r="H2" s="2" t="inlineStr">
        <is>
          <t>Jul. 31, 2019</t>
        </is>
      </c>
    </row>
    <row r="3">
      <c r="A3" s="4" t="inlineStr">
        <is>
          <t>Share based compensation</t>
        </is>
      </c>
      <c r="C3" s="6" t="n">
        <v>2046895</v>
      </c>
      <c r="D3" s="6" t="n">
        <v>47000</v>
      </c>
    </row>
    <row r="4">
      <c r="A4" s="4" t="inlineStr">
        <is>
          <t>Amount per share</t>
        </is>
      </c>
      <c r="C4" s="7" t="n">
        <v>0.001</v>
      </c>
      <c r="H4" s="7" t="n">
        <v>0.001</v>
      </c>
    </row>
    <row r="5">
      <c r="A5" s="4" t="inlineStr">
        <is>
          <t>Vivakor [Member]</t>
        </is>
      </c>
    </row>
    <row r="6">
      <c r="A6" s="4" t="inlineStr">
        <is>
          <t>Debt converted, amount converted</t>
        </is>
      </c>
      <c r="B6" s="6" t="n">
        <v>25314</v>
      </c>
    </row>
    <row r="7">
      <c r="A7" s="4" t="inlineStr">
        <is>
          <t>Debt converted, shares issued</t>
        </is>
      </c>
      <c r="B7" s="5" t="n">
        <v>2531400</v>
      </c>
    </row>
    <row r="8">
      <c r="A8" s="4" t="inlineStr">
        <is>
          <t>A Consultant [Member] | Consulting Services Agreement [Member]</t>
        </is>
      </c>
    </row>
    <row r="9">
      <c r="A9" s="4" t="inlineStr">
        <is>
          <t>Stock granted for compensation, shares</t>
        </is>
      </c>
      <c r="E9" s="5" t="n">
        <v>100000</v>
      </c>
    </row>
    <row r="10">
      <c r="A10" s="4" t="inlineStr">
        <is>
          <t>Two Part-Time Employees [Member] | Employment Agreements [Member]</t>
        </is>
      </c>
    </row>
    <row r="11">
      <c r="A11" s="4" t="inlineStr">
        <is>
          <t>Stock granted for compensation, shares</t>
        </is>
      </c>
      <c r="F11" s="5" t="n">
        <v>10000</v>
      </c>
    </row>
    <row r="12">
      <c r="A12" s="4" t="inlineStr">
        <is>
          <t>Consultants [Member] | Consulting Services Agreement [Member]</t>
        </is>
      </c>
    </row>
    <row r="13">
      <c r="A13" s="4" t="inlineStr">
        <is>
          <t>Stock granted for compensation, shares</t>
        </is>
      </c>
      <c r="H13" s="5" t="n">
        <v>305000</v>
      </c>
    </row>
    <row r="14">
      <c r="A14" s="4" t="inlineStr">
        <is>
          <t>Vanlandingham [Member] | Acquisition of Patent [Member]</t>
        </is>
      </c>
    </row>
    <row r="15">
      <c r="A15" s="4" t="inlineStr">
        <is>
          <t>Stock granted for acquisition of intangible assets</t>
        </is>
      </c>
      <c r="G15" s="5" t="n">
        <v>984000</v>
      </c>
    </row>
    <row r="16">
      <c r="A16" s="4" t="inlineStr">
        <is>
          <t>Vanlandingham [Member] | Director Compensation [Member]</t>
        </is>
      </c>
    </row>
    <row r="17">
      <c r="A17" s="4" t="inlineStr">
        <is>
          <t>Stock granted for compensation, shares</t>
        </is>
      </c>
      <c r="G17" s="5" t="n">
        <v>16000</v>
      </c>
    </row>
    <row r="18">
      <c r="A18" s="4" t="inlineStr">
        <is>
          <t>De Luca Agreement [Member] | Patent and Intellectual Property [Member]</t>
        </is>
      </c>
    </row>
    <row r="19">
      <c r="A19" s="4" t="inlineStr">
        <is>
          <t>Stock granted for compensation, shares</t>
        </is>
      </c>
      <c r="G19" s="5" t="n">
        <v>20000</v>
      </c>
    </row>
    <row r="20">
      <c r="A20" s="4" t="inlineStr">
        <is>
          <t>Options granted</t>
        </is>
      </c>
      <c r="G20" s="5" t="n">
        <v>600000</v>
      </c>
    </row>
  </sheetData>
  <mergeCells count="2">
    <mergeCell ref="A1:A2"/>
    <mergeCell ref="C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37" customWidth="1" min="2" max="2"/>
  </cols>
  <sheetData>
    <row r="1">
      <c r="A1" s="1" t="inlineStr">
        <is>
          <t>8. Stock Based Compensation (Details Narrative)</t>
        </is>
      </c>
      <c r="B1" s="2" t="inlineStr">
        <is>
          <t>9 Months Ended</t>
        </is>
      </c>
    </row>
    <row r="2">
      <c r="B2" s="2" t="inlineStr">
        <is>
          <t>Apr. 30, 2020USD ($)$ / sharesshares</t>
        </is>
      </c>
    </row>
    <row r="3">
      <c r="A3" s="4" t="inlineStr">
        <is>
          <t>Board Compensation [Member]</t>
        </is>
      </c>
    </row>
    <row r="4">
      <c r="A4" s="4" t="inlineStr">
        <is>
          <t>Compensation expense | $</t>
        </is>
      </c>
      <c r="B4" s="6" t="n">
        <v>1419562</v>
      </c>
    </row>
    <row r="5">
      <c r="A5" s="4" t="inlineStr">
        <is>
          <t>Options [Member] | J. Michael Redmond [Member]</t>
        </is>
      </c>
    </row>
    <row r="6">
      <c r="A6" s="4" t="inlineStr">
        <is>
          <t>Options granted | shares</t>
        </is>
      </c>
      <c r="B6" s="5" t="n">
        <v>15000000</v>
      </c>
    </row>
    <row r="7">
      <c r="A7" s="4" t="inlineStr">
        <is>
          <t>Fair value options granted per share | $ / shares</t>
        </is>
      </c>
      <c r="B7" s="8" t="n">
        <v>0.2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9. Income Taxes (Details Narrative) - USD ($)</t>
        </is>
      </c>
      <c r="B1" s="2" t="inlineStr">
        <is>
          <t>9 Months Ended</t>
        </is>
      </c>
    </row>
    <row r="2">
      <c r="B2" s="2" t="inlineStr">
        <is>
          <t>Apr. 30, 2020</t>
        </is>
      </c>
      <c r="C2" s="2" t="inlineStr">
        <is>
          <t>Apr. 30, 2019</t>
        </is>
      </c>
      <c r="D2" s="2" t="inlineStr">
        <is>
          <t>Jul. 31, 2019</t>
        </is>
      </c>
    </row>
    <row r="3">
      <c r="A3" s="3" t="inlineStr">
        <is>
          <t>Income Tax Disclosure [Abstract]</t>
        </is>
      </c>
    </row>
    <row r="4">
      <c r="A4" s="4" t="inlineStr">
        <is>
          <t>Net deferred tax assets</t>
        </is>
      </c>
      <c r="B4" s="6" t="n">
        <v>0</v>
      </c>
      <c r="D4" s="6" t="n">
        <v>0</v>
      </c>
    </row>
    <row r="5">
      <c r="A5" s="4" t="inlineStr">
        <is>
          <t>Net operating loss carryforwards expiration date</t>
        </is>
      </c>
      <c r="B5" s="4" t="inlineStr">
        <is>
          <t>Dec. 31,
		2035</t>
        </is>
      </c>
    </row>
    <row r="6">
      <c r="A6" s="4" t="inlineStr">
        <is>
          <t>Effective tax rate</t>
        </is>
      </c>
      <c r="B6" s="4" t="inlineStr">
        <is>
          <t>21.00%</t>
        </is>
      </c>
      <c r="C6" s="4" t="inlineStr">
        <is>
          <t>21.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10. Going Concern (Details Narrative) - USD ($)</t>
        </is>
      </c>
      <c r="B1" s="2" t="inlineStr">
        <is>
          <t>Apr. 30, 2020</t>
        </is>
      </c>
      <c r="C1" s="2" t="inlineStr">
        <is>
          <t>Jul. 31, 2019</t>
        </is>
      </c>
      <c r="D1" s="2" t="inlineStr">
        <is>
          <t>Apr. 30, 2019</t>
        </is>
      </c>
      <c r="E1" s="2" t="inlineStr">
        <is>
          <t>Jul. 31, 2018</t>
        </is>
      </c>
    </row>
    <row r="2">
      <c r="A2" s="3" t="inlineStr">
        <is>
          <t>Risks and Uncertainties [Abstract]</t>
        </is>
      </c>
    </row>
    <row r="3">
      <c r="A3" s="4" t="inlineStr">
        <is>
          <t>Operating deficit</t>
        </is>
      </c>
      <c r="B3" s="6" t="n">
        <v>-27518704</v>
      </c>
      <c r="C3" s="6" t="n">
        <v>-24501872</v>
      </c>
    </row>
    <row r="4">
      <c r="A4" s="4" t="inlineStr">
        <is>
          <t>Cash and cash equivalents</t>
        </is>
      </c>
      <c r="B4" s="6" t="n">
        <v>26642</v>
      </c>
      <c r="C4" s="6" t="n">
        <v>167095</v>
      </c>
      <c r="D4" s="6" t="n">
        <v>328</v>
      </c>
      <c r="E4" s="6" t="n">
        <v>39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11. Related Party Transactions (Details Narrative) - shares</t>
        </is>
      </c>
      <c r="B1" s="2" t="inlineStr">
        <is>
          <t>Apr. 30, 2020</t>
        </is>
      </c>
      <c r="C1" s="2" t="inlineStr">
        <is>
          <t>Jul. 31, 2019</t>
        </is>
      </c>
      <c r="D1" s="2" t="inlineStr">
        <is>
          <t>Apr. 30, 2019</t>
        </is>
      </c>
    </row>
    <row r="2">
      <c r="A2" s="4" t="inlineStr">
        <is>
          <t>Common stock owned</t>
        </is>
      </c>
      <c r="B2" s="5" t="n">
        <v>87190400</v>
      </c>
      <c r="C2" s="5" t="n">
        <v>86990400</v>
      </c>
    </row>
    <row r="3">
      <c r="A3" s="4" t="inlineStr">
        <is>
          <t>Green Energy Alternatives [Member]</t>
        </is>
      </c>
    </row>
    <row r="4">
      <c r="A4" s="4" t="inlineStr">
        <is>
          <t>Common stock owned</t>
        </is>
      </c>
      <c r="B4" s="5" t="n">
        <v>5300000</v>
      </c>
      <c r="D4" s="5" t="n">
        <v>53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Apr. 30, 2020</t>
        </is>
      </c>
      <c r="C1" s="2" t="inlineStr">
        <is>
          <t>Jul.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87190400</v>
      </c>
      <c r="C9" s="5" t="n">
        <v>86990400</v>
      </c>
    </row>
    <row r="10">
      <c r="A10" s="4" t="inlineStr">
        <is>
          <t>Common Stock, Shares Outstanding</t>
        </is>
      </c>
      <c r="B10" s="5" t="n">
        <v>87190400</v>
      </c>
      <c r="C10" s="5" t="n">
        <v>86990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Apr. 30, 2020</t>
        </is>
      </c>
      <c r="C2" s="2" t="inlineStr">
        <is>
          <t>Apr. 30, 2019</t>
        </is>
      </c>
      <c r="D2" s="2" t="inlineStr">
        <is>
          <t>Apr. 30, 2020</t>
        </is>
      </c>
      <c r="E2" s="2" t="inlineStr">
        <is>
          <t>Apr. 30, 2019</t>
        </is>
      </c>
    </row>
    <row r="3">
      <c r="A3" s="3" t="inlineStr">
        <is>
          <t>Income Statement [Abstract]</t>
        </is>
      </c>
    </row>
    <row r="4">
      <c r="A4" s="4" t="inlineStr">
        <is>
          <t>Revenues</t>
        </is>
      </c>
      <c r="B4" s="6" t="n">
        <v>0</v>
      </c>
      <c r="C4" s="6" t="n">
        <v>0</v>
      </c>
      <c r="D4" s="6" t="n">
        <v>0</v>
      </c>
      <c r="E4" s="6" t="n">
        <v>0</v>
      </c>
    </row>
    <row r="5">
      <c r="A5" s="4" t="inlineStr">
        <is>
          <t>Cost of goods sold</t>
        </is>
      </c>
      <c r="B5" s="5" t="n">
        <v>0</v>
      </c>
      <c r="C5" s="5" t="n">
        <v>0</v>
      </c>
      <c r="D5" s="5" t="n">
        <v>0</v>
      </c>
      <c r="E5" s="5" t="n">
        <v>0</v>
      </c>
    </row>
    <row r="6">
      <c r="A6" s="4" t="inlineStr">
        <is>
          <t>Gross profit</t>
        </is>
      </c>
      <c r="B6" s="5" t="n">
        <v>0</v>
      </c>
      <c r="C6" s="5" t="n">
        <v>0</v>
      </c>
      <c r="D6" s="5" t="n">
        <v>0</v>
      </c>
      <c r="E6" s="5" t="n">
        <v>0</v>
      </c>
    </row>
    <row r="7">
      <c r="A7" s="4" t="inlineStr">
        <is>
          <t>General and administrative expense</t>
        </is>
      </c>
      <c r="B7" s="5" t="n">
        <v>867665</v>
      </c>
      <c r="C7" s="5" t="n">
        <v>45189</v>
      </c>
      <c r="D7" s="5" t="n">
        <v>2690140</v>
      </c>
      <c r="E7" s="5" t="n">
        <v>187356</v>
      </c>
    </row>
    <row r="8">
      <c r="A8" s="4" t="inlineStr">
        <is>
          <t>Loss from operations</t>
        </is>
      </c>
      <c r="B8" s="5" t="n">
        <v>-867665</v>
      </c>
      <c r="C8" s="5" t="n">
        <v>-45189</v>
      </c>
      <c r="D8" s="5" t="n">
        <v>-2690140</v>
      </c>
      <c r="E8" s="5" t="n">
        <v>-187356</v>
      </c>
    </row>
    <row r="9">
      <c r="A9" s="4" t="inlineStr">
        <is>
          <t>Interest expense</t>
        </is>
      </c>
      <c r="B9" s="5" t="n">
        <v>-131610</v>
      </c>
      <c r="C9" s="5" t="n">
        <v>-17580</v>
      </c>
      <c r="D9" s="5" t="n">
        <v>-326692</v>
      </c>
      <c r="E9" s="5" t="n">
        <v>-51381</v>
      </c>
    </row>
    <row r="10">
      <c r="A10" s="4" t="inlineStr">
        <is>
          <t>Net loss</t>
        </is>
      </c>
      <c r="B10" s="6" t="n">
        <v>-999275</v>
      </c>
      <c r="C10" s="6" t="n">
        <v>-62769</v>
      </c>
      <c r="D10" s="6" t="n">
        <v>-3016832</v>
      </c>
      <c r="E10" s="6" t="n">
        <v>-238737</v>
      </c>
    </row>
    <row r="11">
      <c r="A11" s="4" t="inlineStr">
        <is>
          <t>Basic net loss per share:</t>
        </is>
      </c>
      <c r="B11" s="8" t="n">
        <v>-0.01</v>
      </c>
      <c r="C11" s="6" t="n">
        <v>0</v>
      </c>
      <c r="D11" s="8" t="n">
        <v>-0.03</v>
      </c>
      <c r="E11" s="6" t="n">
        <v>0</v>
      </c>
    </row>
    <row r="12">
      <c r="A12" s="4" t="inlineStr">
        <is>
          <t>Weighted average number of shares</t>
        </is>
      </c>
      <c r="B12" s="5" t="n">
        <v>87170622</v>
      </c>
      <c r="C12" s="5" t="n">
        <v>68660007</v>
      </c>
      <c r="D12" s="5" t="n">
        <v>87113296</v>
      </c>
      <c r="E12" s="5" t="n">
        <v>648582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3" customWidth="1" min="2" max="2"/>
    <col width="20" customWidth="1" min="3" max="3"/>
    <col width="13" customWidth="1" min="4" max="4"/>
  </cols>
  <sheetData>
    <row r="1">
      <c r="A1" s="1" t="inlineStr">
        <is>
          <t>Statements of Stockholders' Equity (Deficiency) (Unaudited) - USD ($)</t>
        </is>
      </c>
      <c r="B1" s="2" t="inlineStr">
        <is>
          <t>Common stock and Paid-in-Capital</t>
        </is>
      </c>
      <c r="C1" s="2" t="inlineStr">
        <is>
          <t>Accumulated Deficit</t>
        </is>
      </c>
      <c r="D1" s="2" t="inlineStr">
        <is>
          <t>Total</t>
        </is>
      </c>
    </row>
    <row r="2">
      <c r="A2" s="4" t="inlineStr">
        <is>
          <t>Beginning balance, value at Jul. 31, 2018</t>
        </is>
      </c>
      <c r="B2" s="6" t="n">
        <v>253500</v>
      </c>
      <c r="C2" s="6" t="n">
        <v>-1072877</v>
      </c>
    </row>
    <row r="3">
      <c r="A3" s="4" t="inlineStr">
        <is>
          <t>Common stock issued for services, value</t>
        </is>
      </c>
      <c r="B3" s="5" t="n">
        <v>6000</v>
      </c>
    </row>
    <row r="4">
      <c r="A4" s="4" t="inlineStr">
        <is>
          <t>Note payable converted to common stock</t>
        </is>
      </c>
      <c r="B4" s="5" t="n">
        <v>25314</v>
      </c>
    </row>
    <row r="5">
      <c r="A5" s="4" t="inlineStr">
        <is>
          <t>Stock issued for compensation</t>
        </is>
      </c>
      <c r="B5" s="5" t="n">
        <v>47000</v>
      </c>
    </row>
    <row r="6">
      <c r="A6" s="4" t="inlineStr">
        <is>
          <t>Net loss</t>
        </is>
      </c>
      <c r="C6" s="5" t="n">
        <v>-238737</v>
      </c>
      <c r="D6" s="6" t="n">
        <v>-238737</v>
      </c>
    </row>
    <row r="7">
      <c r="A7" s="4" t="inlineStr">
        <is>
          <t>Ending balance, value at Apr. 30, 2019</t>
        </is>
      </c>
      <c r="B7" s="5" t="n">
        <v>331814</v>
      </c>
      <c r="C7" s="5" t="n">
        <v>-1311614</v>
      </c>
      <c r="D7" s="5" t="n">
        <v>-979800</v>
      </c>
    </row>
    <row r="8">
      <c r="A8" s="4" t="inlineStr">
        <is>
          <t>Beginning balance, value at Jan. 31, 2019</t>
        </is>
      </c>
      <c r="B8" s="5" t="n">
        <v>325814</v>
      </c>
      <c r="C8" s="5" t="n">
        <v>-1248845</v>
      </c>
    </row>
    <row r="9">
      <c r="A9" s="4" t="inlineStr">
        <is>
          <t>Common stock issued for services, value</t>
        </is>
      </c>
      <c r="B9" s="5" t="n">
        <v>6000</v>
      </c>
    </row>
    <row r="10">
      <c r="A10" s="4" t="inlineStr">
        <is>
          <t>Net loss</t>
        </is>
      </c>
      <c r="C10" s="5" t="n">
        <v>-62769</v>
      </c>
      <c r="D10" s="5" t="n">
        <v>-62769</v>
      </c>
    </row>
    <row r="11">
      <c r="A11" s="4" t="inlineStr">
        <is>
          <t>Ending balance, value at Apr. 30, 2019</t>
        </is>
      </c>
      <c r="B11" s="5" t="n">
        <v>331814</v>
      </c>
      <c r="C11" s="5" t="n">
        <v>-1311614</v>
      </c>
      <c r="D11" s="5" t="n">
        <v>-979800</v>
      </c>
    </row>
    <row r="12">
      <c r="A12" s="4" t="inlineStr">
        <is>
          <t>Beginning balance, value at Jul. 31, 2019</t>
        </is>
      </c>
      <c r="B12" s="5" t="n">
        <v>23908113</v>
      </c>
      <c r="C12" s="5" t="n">
        <v>-24501872</v>
      </c>
      <c r="D12" s="5" t="n">
        <v>-593758</v>
      </c>
    </row>
    <row r="13">
      <c r="A13" s="4" t="inlineStr">
        <is>
          <t>Common stock issued for services, value</t>
        </is>
      </c>
      <c r="B13" s="5" t="n">
        <v>2046895</v>
      </c>
    </row>
    <row r="14">
      <c r="A14" s="4" t="inlineStr">
        <is>
          <t>Warrants and beneficial conversion features issued in connection with convertible notes</t>
        </is>
      </c>
      <c r="B14" s="5" t="n">
        <v>335430</v>
      </c>
    </row>
    <row r="15">
      <c r="A15" s="4" t="inlineStr">
        <is>
          <t>Net loss</t>
        </is>
      </c>
      <c r="C15" s="5" t="n">
        <v>-3016832</v>
      </c>
      <c r="D15" s="5" t="n">
        <v>-3016832</v>
      </c>
    </row>
    <row r="16">
      <c r="A16" s="4" t="inlineStr">
        <is>
          <t>Ending balance, value at Apr. 30, 2020</t>
        </is>
      </c>
      <c r="B16" s="5" t="n">
        <v>26290438</v>
      </c>
      <c r="C16" s="5" t="n">
        <v>-27518704</v>
      </c>
      <c r="D16" s="5" t="n">
        <v>-1228266</v>
      </c>
    </row>
    <row r="17">
      <c r="A17" s="4" t="inlineStr">
        <is>
          <t>Beginning balance, value at Jan. 31, 2020</t>
        </is>
      </c>
      <c r="B17" s="5" t="n">
        <v>25493732</v>
      </c>
      <c r="C17" s="5" t="n">
        <v>-26519429</v>
      </c>
    </row>
    <row r="18">
      <c r="A18" s="4" t="inlineStr">
        <is>
          <t>Common stock issued for services, value</t>
        </is>
      </c>
      <c r="B18" s="5" t="n">
        <v>546706</v>
      </c>
    </row>
    <row r="19">
      <c r="A19" s="4" t="inlineStr">
        <is>
          <t>Warrants and beneficial conversion features issued in connection with convertible notes</t>
        </is>
      </c>
      <c r="B19" s="5" t="n">
        <v>250000</v>
      </c>
    </row>
    <row r="20">
      <c r="A20" s="4" t="inlineStr">
        <is>
          <t>Net loss</t>
        </is>
      </c>
      <c r="C20" s="5" t="n">
        <v>-999275</v>
      </c>
      <c r="D20" s="5" t="n">
        <v>-999275</v>
      </c>
    </row>
    <row r="21">
      <c r="A21" s="4" t="inlineStr">
        <is>
          <t>Ending balance, value at Apr. 30, 2020</t>
        </is>
      </c>
      <c r="B21" s="6" t="n">
        <v>26290438</v>
      </c>
      <c r="C21" s="6" t="n">
        <v>-27518704</v>
      </c>
      <c r="D21" s="6" t="n">
        <v>-12282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Cash Flows (Unaudited) - USD ($)</t>
        </is>
      </c>
      <c r="B1" s="2" t="inlineStr">
        <is>
          <t>9 Months Ended</t>
        </is>
      </c>
    </row>
    <row r="2">
      <c r="B2" s="2" t="inlineStr">
        <is>
          <t>Apr. 30, 2020</t>
        </is>
      </c>
      <c r="C2" s="2" t="inlineStr">
        <is>
          <t>Apr. 30, 2019</t>
        </is>
      </c>
    </row>
    <row r="3">
      <c r="A3" s="3" t="inlineStr">
        <is>
          <t>Operating activities</t>
        </is>
      </c>
    </row>
    <row r="4">
      <c r="A4" s="4" t="inlineStr">
        <is>
          <t>Net loss</t>
        </is>
      </c>
      <c r="B4" s="6" t="n">
        <v>-3016832</v>
      </c>
      <c r="C4" s="6" t="n">
        <v>-238737</v>
      </c>
    </row>
    <row r="5">
      <c r="A5" s="3" t="inlineStr">
        <is>
          <t>Adjustments to reconcile net cash used in operating activities:</t>
        </is>
      </c>
    </row>
    <row r="6">
      <c r="A6" s="4" t="inlineStr">
        <is>
          <t>Depreciation and amortization expense</t>
        </is>
      </c>
      <c r="B6" s="5" t="n">
        <v>7915</v>
      </c>
      <c r="C6" s="5" t="n">
        <v>7914</v>
      </c>
    </row>
    <row r="7">
      <c r="A7" s="4" t="inlineStr">
        <is>
          <t>Amortization of beneficial conversion feature related to convertible notes</t>
        </is>
      </c>
      <c r="B7" s="5" t="n">
        <v>352384</v>
      </c>
      <c r="C7" s="5" t="n">
        <v>0</v>
      </c>
    </row>
    <row r="8">
      <c r="A8" s="4" t="inlineStr">
        <is>
          <t>Stock based payment expense for consulting and compensation</t>
        </is>
      </c>
      <c r="B8" s="5" t="n">
        <v>2046895</v>
      </c>
      <c r="C8" s="5" t="n">
        <v>47000</v>
      </c>
    </row>
    <row r="9">
      <c r="A9" s="3" t="inlineStr">
        <is>
          <t>Changes in operating assets and liabilities:</t>
        </is>
      </c>
    </row>
    <row r="10">
      <c r="A10" s="4" t="inlineStr">
        <is>
          <t>Decrease in other current assets</t>
        </is>
      </c>
      <c r="B10" s="5" t="n">
        <v>158932</v>
      </c>
      <c r="C10" s="5" t="n">
        <v>0</v>
      </c>
    </row>
    <row r="11">
      <c r="A11" s="4" t="inlineStr">
        <is>
          <t>Increase/(decrease) in accounts payable</t>
        </is>
      </c>
      <c r="B11" s="5" t="n">
        <v>17173</v>
      </c>
      <c r="C11" s="5" t="n">
        <v>-14420</v>
      </c>
    </row>
    <row r="12">
      <c r="A12" s="4" t="inlineStr">
        <is>
          <t>Increase in accrued wages</t>
        </is>
      </c>
      <c r="B12" s="5" t="n">
        <v>17399</v>
      </c>
      <c r="C12" s="5" t="n">
        <v>90000</v>
      </c>
    </row>
    <row r="13">
      <c r="A13" s="4" t="inlineStr">
        <is>
          <t>Increase in consulting fees charged to notes payable</t>
        </is>
      </c>
      <c r="B13" s="5" t="n">
        <v>0</v>
      </c>
      <c r="C13" s="5" t="n">
        <v>8750</v>
      </c>
    </row>
    <row r="14">
      <c r="A14" s="4" t="inlineStr">
        <is>
          <t>Increase in accrued interest</t>
        </is>
      </c>
      <c r="B14" s="5" t="n">
        <v>75681</v>
      </c>
      <c r="C14" s="5" t="n">
        <v>51381</v>
      </c>
    </row>
    <row r="15">
      <c r="A15" s="4" t="inlineStr">
        <is>
          <t>Net cash used in operating activities</t>
        </is>
      </c>
      <c r="B15" s="5" t="n">
        <v>-340453</v>
      </c>
      <c r="C15" s="5" t="n">
        <v>-48112</v>
      </c>
    </row>
    <row r="16">
      <c r="A16" s="3" t="inlineStr">
        <is>
          <t>Financing activities</t>
        </is>
      </c>
    </row>
    <row r="17">
      <c r="A17" s="4" t="inlineStr">
        <is>
          <t>Proceeds from note payable</t>
        </is>
      </c>
      <c r="B17" s="5" t="n">
        <v>200000</v>
      </c>
      <c r="C17" s="5" t="n">
        <v>48050</v>
      </c>
    </row>
    <row r="18">
      <c r="A18" s="4" t="inlineStr">
        <is>
          <t>Net cash provided by financing activities</t>
        </is>
      </c>
      <c r="B18" s="5" t="n">
        <v>200000</v>
      </c>
      <c r="C18" s="5" t="n">
        <v>48050</v>
      </c>
    </row>
    <row r="19">
      <c r="A19" s="4" t="inlineStr">
        <is>
          <t>Net change in cash and cash equivalents</t>
        </is>
      </c>
      <c r="B19" s="5" t="n">
        <v>-140453</v>
      </c>
      <c r="C19" s="5" t="n">
        <v>-62</v>
      </c>
    </row>
    <row r="20">
      <c r="A20" s="4" t="inlineStr">
        <is>
          <t>Cash and cash equivalents, beginning of period</t>
        </is>
      </c>
      <c r="B20" s="5" t="n">
        <v>167095</v>
      </c>
      <c r="C20" s="5" t="n">
        <v>390</v>
      </c>
    </row>
    <row r="21">
      <c r="A21" s="4" t="inlineStr">
        <is>
          <t>Cash and cash equivalents, end of period</t>
        </is>
      </c>
      <c r="B21" s="5" t="n">
        <v>26642</v>
      </c>
      <c r="C21" s="5" t="n">
        <v>328</v>
      </c>
    </row>
    <row r="22">
      <c r="A22" s="3" t="inlineStr">
        <is>
          <t>Noncash transactions:</t>
        </is>
      </c>
    </row>
    <row r="23">
      <c r="A23" s="4" t="inlineStr">
        <is>
          <t>Common stock issued for consulting services</t>
        </is>
      </c>
      <c r="B23" s="5" t="n">
        <v>0</v>
      </c>
      <c r="C23" s="5" t="n">
        <v>6000</v>
      </c>
    </row>
    <row r="24">
      <c r="A24" s="4" t="inlineStr">
        <is>
          <t>Notes payable converted to common stock</t>
        </is>
      </c>
      <c r="B24" s="5" t="n">
        <v>0</v>
      </c>
      <c r="C24" s="5" t="n">
        <v>25314</v>
      </c>
    </row>
    <row r="25">
      <c r="A25" s="4" t="inlineStr">
        <is>
          <t>Benefical conversion feature related to convertible notes</t>
        </is>
      </c>
      <c r="B25" s="5" t="n">
        <v>335430</v>
      </c>
      <c r="C25" s="5" t="n">
        <v>0</v>
      </c>
    </row>
    <row r="26">
      <c r="A26" s="4" t="inlineStr">
        <is>
          <t>Note receivable related to a note payable</t>
        </is>
      </c>
      <c r="B26" s="6" t="n">
        <v>100000</v>
      </c>
      <c r="C2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 Nature of Operations</t>
        </is>
      </c>
      <c r="B1" s="2" t="inlineStr">
        <is>
          <t>9 Months Ended</t>
        </is>
      </c>
    </row>
    <row r="2">
      <c r="B2" s="2" t="inlineStr">
        <is>
          <t>Apr. 30, 2020</t>
        </is>
      </c>
    </row>
    <row r="3">
      <c r="A3" s="3" t="inlineStr">
        <is>
          <t>Accounting Policies [Abstract]</t>
        </is>
      </c>
    </row>
    <row r="4">
      <c r="A4" s="4" t="inlineStr">
        <is>
          <t>Nature of Operations</t>
        </is>
      </c>
      <c r="B4" s="4" t="inlineStr">
        <is>
          <t>1. Nature of Operations The corporate mission is to create or acquire distinct assets,
intellectual property, and technologies with an emphasis on acquisition targets that have clinical utility and will generate positive
cash flow. Our business model is to develop or acquire medical related products, engage third parties to manufacture such products
and then distribute the products through various distribution channels, including third parties. The Company has assets in three
different life saving technologies; the CardioMap® heart monitoring and screening device, the Save a Life choking rescue device
and a unique neurosteroid drug compound intended to treat rare brain disorders. We intend to acquire other technologies and assets
and plan to be a trans-disciplinary product development company involved in the discovery, development and commercialization of
products and technologies that may be applied over various medical markets. We plan to license, improve and/or develop our products
and identify and select distribution channels. We intend to establish agreements with distributors to get products to market quickly
as well as to undertake and engage in our own direct marketing efforts. We will determine the most effective method of distribution
for each unique product that we include in our portfolio. We will engage third party research and development firms who specialize
in the creation of our products to assist us in the development of our own products and we will apply for trademarks and patents
once we have developed proprietary products. We are not currently selling or marketing any products, as our products are in development
and Food and Drug Administration ("FDA") clearance or approval to market our products will be required in order to sell
in the United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2. Restatement for Correction of an Error</t>
        </is>
      </c>
      <c r="B1" s="2" t="inlineStr">
        <is>
          <t>9 Months Ended</t>
        </is>
      </c>
    </row>
    <row r="2">
      <c r="B2" s="2" t="inlineStr">
        <is>
          <t>Apr. 30, 2020</t>
        </is>
      </c>
    </row>
    <row r="3">
      <c r="A3" s="3" t="inlineStr">
        <is>
          <t>Accounting Changes and Error Corrections [Abstract]</t>
        </is>
      </c>
    </row>
    <row r="4">
      <c r="A4" s="4" t="inlineStr">
        <is>
          <t>Restatement for Correction of an Error</t>
        </is>
      </c>
      <c r="B4" s="4" t="inlineStr">
        <is>
          <t xml:space="preserve">2. Restatement for Correction of an Error The Company has determined that the research and developments
costs previously capitalized in the intangible assets should be recognized as research and development expenses to be in compliance
with Financial Accounting Standards Board (“FASB”) Accounting Standards Codification (“ASC”) Topic 730
Research and Development (ASC 730-10-25-2(c)). Pursuant to ASC 730-10-25-2(c), intangibles purchased from others for use in particular
research and development projects and that have no alternative future use, in research and development or otherwise, represent
costs of research and development as acquired, and therefore are expensed when incurred. In the Affected Reports the Company recorded
such development cost as intangible assets. During the year ended July 31, 2019, the Company acquired and
capitalized the following intangible assets. The Company acquired the patent related to the exclusive license and distribution
rights of the CardioMap®, which is intended to be an advanced technology for early non-invasive testing for heart disease.
The license to the patent and product distribution rights were being amortized over the life of the underlying patent. The acquisition
cost was $18.75 million. The Company acquired the patents for an anti-choking, life-saving medical device from Dr. James De Luca,
inventor, and Murdock Capital Partners. The asset was valued at $675,400. The Company acquired an interest in the patented chemical
compound for a neurosteroid as part of an agreement with Prevacus, Inc. The acquisition cost of $3.73 million was being amortized
over the life of the patent. The intellectual property, know-how and patents were being amortized over the life of the patents. The adjustments required to correct the foregoing treatment
of such costs for the three and nine months ended April, 30 2020, resulted in a non-cash increase in research &amp; development
expense and a decrease of intangible assets of $21,486,396 a decrease in contingent liability of $144,000. For the three and nine
months ended April 30, 2020, general and administrative expense decreased $877,384 and $1,969,894, respectively, due to the reduction
in amortization expense related to the intangible assets of $565,664 and $1,638,174 and the decrease in stock expense of $331,720
related to the overstatement of restricted stock expense previously reported for the three months ended April 30, 2020. In addition to the restatement of the financial statements,
certain information within the following notes to the financial statements have been restated to reflect the correction of a misstatement
discussed above as well as to add disclosure language as appropriate: Note 3. Summary of Significant Accounting
Policies Note 5. Intangible Assets Note 9. Income Taxes Note 10. Going Concern Note 11. Related Party Transactions The financial statement misstatements reflected in the table
below did not impact cash flows from operations, investing, or financing activities in the Company’s consolidated statements
of cash flows for any period previously presented. Comparison of restated financial statements to financial
statements as previously reported The following tables compare the Company’s previously
issued Balance Sheet, Statement of Operations, Statements of Stockholders’ Equity (Deficiency), and Statement of Cash Flows
as of April 30, 2020 and for the three months and nine months then ended to the corresponding restated financial statements for
that period end. Odyssey Group International, Inc. Statements of Operations (Unaudited)
As of April 30, 2020
As Previously Reported Adjustments As Restated
Assets
Current assets:
Cash and cash equivalents $ 26,642 $ – $ 26,642
Prepaid expenses 143,902 – 143,902
Loan receivable 100,000 – 100,000
Total current assets 270,544 – 270,544
Property and equipment, net 1,103 – 1,103
Intangible assets, net 21,493,896 (21,486,396 ) 7,500
Total assets $ 21,765,543 $ (21,486,396 ) $ 279,147
Liabilities and Stockholders' Equity (Deficiency)
Current liabilities:
Accounts payable $ 64,916 $ – $ 64,916
Accrued wages 314,946 – 314,946
Contingent liability 144,000 (144,000 ) –
Notes payable, including accrued interest 1,127,551 – 1,127,551
Total liabilities 1,651,413 (144,000 ) 1,507,413
Stockholders' equity (deficiency):
Preferred stock, $.001 par value; 100,000,000 shares authorized, no shares issued or outstanding – – –
Common stock, $.001 par value; 500,000,000 shares authorized with 87,190,400 and 86,990,400 issued and outstanding 87,190 – 87,190
Additional paid-in capital 26,534,968 (331,720 ) 26,203,248
Deficit (6,508,028 ) (21,010,676 ) (27,518,704 )
Total stockholders’ equity (deficiency) 20,114,130 (21,342,396 ) (1,228,266 )
Total liabilities and stockholders’ equity (deficiency) $ 21,765,543 $ (21,486,396 ) $ 279,147 Odyssey Group International, Inc. Statements of Operations (Unaudited)
Three Months Ended Nine Months Ended
April
30, 2020 April
30, 2020
As
Previously Reported Adjustments As
Restated As
Previously Reported Adjustments As
Restated
Revenues $ – $ – $ – $ – $ – $ –
Costs of goods sold – – – – – –
Gross profit – – – – – –
General and administrative expense 1,745,049 (877,384 ) 867,665 4,660,034 (1,969,894 ) 2,690,140
Loss from operations (1,745,049 ) 877,384 (867,665 ) (4,660,034 ) 1,969,894 (2,690,140 )
Interest expense (131,610 ) (131,610 ) (326,692 ) – (326,692 )
Net loss $ (1,876,659 ) $ 877,384 $ (999,275 ) $ (4,986,726 ) $ 1,969,894 $ (3,016,832 )
Basic net loss per share: $ (0.02 ) $ 0.01 $ (0.01 ) $ (0.06 ) $ 0.02 $ (0.03 )
Weighted average number of shares 87,190,400 87,190,400 87,190,400 87,123,187 87,123,187 87,123,187 Odyssey Group International, Inc. Statements of Stockholders’ Equity
(Deficiency) (Unaudited)
Three Months Ended Nine Months Ended
April 30, 2020 April 30, 2020
As Previously Reported Adjustments As Restated As Previously Reported Adjustments As Restated
Common stock and paid-in capital
Balance, beginning of period $ 25,493,732 $ – $ 25,493,732 $ 23,908,113 $ – $ 23,908,113
Common stock issued for services 878,426 (331,720 ) 546,706 2,378,615 (331,720 ) 2,046,895
Warrants and beneficial conversion feature issued in connection with convertible notes 250,000 – 250,000 335,430 – 335,430
Note payable converted to common stock – – – – – –
Common stock issued for compensation – – – – – –
Balance, end of period 26,622,158 (331,720 ) 26,290,438 26,622,158 (331,720 ) 26,290,438
Retained earnings
Balance, beginning of period (4,631,369 ) (21,888,061 ) (26,519,430 ) (1,521,302 ) (22,980,570 ) (24,501,872 )
Net loss (1,876,659 ) (877,384 ) (999,275 ) (4,986,726 ) (1,969,894 ) (3,016,832 )
Balance, end of period (6,508,028 ) (21,010,676 ) (27,518,704 ) (6,508,028 ) (21,010,676 ) (27,518,704 )
Total stockholders’ equity (deficiency) $ 20,114,130 $ (21,342,396 ) $ (1,228,266 ) $ 20,114,130 $ (21,342,396 ) $ (1,228,266 ) Odyssey Group International, Inc. Statement of Cash Flows (Unaudited)
Nine Months Ended
April 30, 2020
As Previously Reported Adjustments As Restated
Operating activities
Net loss $ (4,986,726 ) $ 1,969,894 $ (3,016,832 )
Adjustments to reconcile to net cash used in operating activities:
Depreciation and amortization expense 1,646,089 (1,638,174 ) 7,915
Amortization of beneficial conversion feature related to convertible notes 352,384 – 352,384
Stock based payment expense for consulting and compensation 2,378,615 (331,720 ) 2,046,895
Change in operating assets and liabilities:
Decrease in other current assets 158,932 – 158,932
Increase/(decrease) in accounts payable 17,173 – 17,173
Increase in accrued wages 17,399 – 17,399
Increase in consulting fees charged to notes payable – – –
Increase in accrued interest 75,681 – 75,681
Net cash used in operating activities (340,453 ) – (340,453 )
Financing activities
Proceeds from notes payable 200,000 – 200,000
Net cash provided by financing activities 200,000 – 200,000
Net change in cash (140,453 ) – (140,453 )
Cash, beginning of period 167,095 – 167,095
Cash, end of period $ 26,642 $ – $ 26,642
Noncash transactions:
Beneficial conversion feature related to convertible notes 335,430 335,430
Note receivable related to a note payable 100,000 10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9 Months Ended</t>
        </is>
      </c>
    </row>
    <row r="2">
      <c r="B2" s="2" t="inlineStr">
        <is>
          <t>Apr. 30, 2020</t>
        </is>
      </c>
    </row>
    <row r="3">
      <c r="A3" s="3" t="inlineStr">
        <is>
          <t>Accounting Policies [Abstract]</t>
        </is>
      </c>
    </row>
    <row r="4">
      <c r="A4" s="4" t="inlineStr">
        <is>
          <t>Summary of Significant Accounting Policies</t>
        </is>
      </c>
      <c r="B4" s="4" t="inlineStr">
        <is>
          <t>3. Summary of Significant Accounting Policies Use of estimates The preparation of financial statements in conformity with GAAP
generally requires management to make estimates and assumptions that affect amounts reported in the financial statements and accompanying
notes. Actual results could differ from those estimates. Basis of accounting The Company has not elected to adopt the option available under
GAAP to measure any of its eligible financial instruments or other items at fair value. Accordingly, the Company measures all of
its assets and liabilities on the historical cost basis of accounting unless otherwise required by GAAP. Accounts receivable Accounts receivable are carried at their estimated collectible
value, net of an appropriate allowance for doubtful accounts, which is adjusted as necessary based primarily on management's evaluation
of customers' past credit history and known or estimated current financial condition, the Company's relationship with the customer,
current economic conditions, the historical results of, and recent trends in, the Company's collection efforts. The Company manages
credit risk by evaluating the credit worthiness of significant customers prior to extending credit and thereafter. Accordingly,
accounts receivable and the related allowance are evaluated periodically for collectability. Property and equipment, net Property and equipment is stated at cost less accumulated depreciation.
Depreciation is recorded on a straight-line basis over the estimated useful lives of the assets. For each the nine months ended
April 30, 2020, and 2019, the Company recognized depreciation expense of $414. Intangible assets, net Intangible assets (Note 4) are analyzed for potential impairment
at least annually or whenever events or changes in circumstances indicate the carrying value may not be recoverable and exceeds
the fair value, which is the sum of the undiscounted cash flows expected to result from the use and eventual disposition of the
intangible assets. There were no events or changes in circumstances that would indicate a possible impairment as of April 30,
2020. Beneficial Conversion Feature of convertible notes payable The Beneficial Conversion Feature (“BCF”) of a
convertible note (Note 5) is normally characterized as the convertible portion or feature of certain notes payable that
provide a rate of conversion that is below market value or in-the-money when issued. The Company records a BCF related to the
issuance of a convertible note when issued and also records the estimated fair value of any warrants issued with those
convertible notes. Beneficial conversion features that are contingent upon the occurrence of a future event are recorded upon
the occurrence of the event. The BCF of a convertible note is measured by allocating a portion
of the note's proceeds to the warrants, if applicable, and as a reduction of the carrying amount of the convertible note equal
to the intrinsic value of the conversion feature, both of which are credited to additional paid-in-capital. The value of the proceeds
received from a convertible note is then allocated between the conversion features and warrants on an allocated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 Net loss per share Basic net loss per share is calculated by dividing the net loss
by the weighted-average number of common shares outstanding for the period, without consideration for common stock equivalents.
No fully diluted loss per share is presented, because it would be anti-dilutive. Revenue recognition The Company recognizes revenue when control is transferred to
the customer. For products sold through direct sales representatives, control is transferred upon shipment or upon delivery, based
on the contract terms and legal requirements. Payment terms vary depending on the country of sale, type of customer, and type of
product. If a contract contains more than one performance obligation, the transaction price is allocated to each performance obligation
based on relative standalone selling price. Shipping and handling is treated as a fulfillment activity rather than a promised service,
and therefore, is not considered a performance obligation. Taxes assessed by a governmental authority that are both imposed on,
and concurrent with, a specific revenue producing transaction and collected by the Company from customers (for example, sales,
use, value added, and some excise taxes) are not included in revenue. For contracts that have an original duration of one year
or less, the Company uses the practical expedient applicable to such contracts and does not adjust the transaction price for the
time value of money. We are not currently selling or marketing any products, as our products are in development and FDA clearance
to market our products will be required in order to sell in the United States. Stock based compensation We recognize compensation expense for all restricted stock and
stock option awards made to employees, directors and independent contractors. The fair value of restricted stock is measured using
the grant date trading price of our stock. The fair value of stock option awards (Note 7) is estimated at the grant date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price as well as assumptions regarding a number of complex and subjective variables, including expected stock price
volatility, risk free interest rate, expected dividends and projected stock option exercise behaviors. We estimate volatility based
on historical volatility of our common stock, and estimate the expected term based on several criteria, including the vesting period
of the grant and the term of the award. We estimate stock option exercise behavior based on assumptions regarding future exercise
activity of unexercised, outstanding options. Fair value measurements The carrying values of cash, the note receivable, and notes
payable approximate their estimated fair values because of the short-term nature of these instruments. Research and development expense Research and development costs are expensed in the period when
incurred. For each the nine months ended April 30, 2020, and 2019, the Company recognized research and development expense of
$10,000 and zero, respectively. 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April 30, 2020 and 2019. The Company recognizes interest and penalties on unrecognized tax
benefits as well as interest received from favorable tax settlements within income tax expense.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are expected to impact the Company. The Tax Reform Law reduces the federal corporate tax rate from 34% to 21%
effective January 1, 2018. The Company analyzed the provisions of the Tax Reform Law to assess the impact on the Company’s financial statements and determined it had no material imp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08:16:04Z</dcterms:created>
  <dcterms:modified xmlns:dcterms="http://purl.org/dc/terms/" xmlns:xsi="http://www.w3.org/2001/XMLSchema-instance" xsi:type="dcterms:W3CDTF">2020-11-13T08:16:04Z</dcterms:modified>
</cp:coreProperties>
</file>